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The Company and Basis of Presen" sheetId="9" state="visible" r:id="rId9"/>
    <sheet xmlns:r="http://schemas.openxmlformats.org/officeDocument/2006/relationships" name="Significant Accounting Policies" sheetId="10" state="visible" r:id="rId10"/>
    <sheet xmlns:r="http://schemas.openxmlformats.org/officeDocument/2006/relationships" name="Short-Term Investmen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Long-Lived Intangible Assets" sheetId="14" state="visible" r:id="rId14"/>
    <sheet xmlns:r="http://schemas.openxmlformats.org/officeDocument/2006/relationships" name="Accrued Expenses and Other Liab"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Net Income Per Share" sheetId="20" state="visible" r:id="rId20"/>
    <sheet xmlns:r="http://schemas.openxmlformats.org/officeDocument/2006/relationships" name="Revenue, Segment and Geographic"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hort-Term Investments (Tables)"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Long-Lived Intangible Assets (T" sheetId="27" state="visible" r:id="rId27"/>
    <sheet xmlns:r="http://schemas.openxmlformats.org/officeDocument/2006/relationships" name="Accrued Expenses and Other Li_2"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Commitments and Contingencies (" sheetId="31" state="visible" r:id="rId31"/>
    <sheet xmlns:r="http://schemas.openxmlformats.org/officeDocument/2006/relationships" name="Net Income Per Share (Tables)" sheetId="32" state="visible" r:id="rId32"/>
    <sheet xmlns:r="http://schemas.openxmlformats.org/officeDocument/2006/relationships" name="Revenue, Segment and Geograph_2" sheetId="33" state="visible" r:id="rId33"/>
    <sheet xmlns:r="http://schemas.openxmlformats.org/officeDocument/2006/relationships" name="The Company and Basis of Pres_2" sheetId="34" state="visible" r:id="rId34"/>
    <sheet xmlns:r="http://schemas.openxmlformats.org/officeDocument/2006/relationships" name="Significant Accounting Polici_3" sheetId="35" state="visible" r:id="rId35"/>
    <sheet xmlns:r="http://schemas.openxmlformats.org/officeDocument/2006/relationships" name="Short-Term Investments - Summar" sheetId="36" state="visible" r:id="rId36"/>
    <sheet xmlns:r="http://schemas.openxmlformats.org/officeDocument/2006/relationships" name="Short-Term Investments - Additi" sheetId="37" state="visible" r:id="rId37"/>
    <sheet xmlns:r="http://schemas.openxmlformats.org/officeDocument/2006/relationships" name="Accounts Receivable - Schedule " sheetId="38" state="visible" r:id="rId38"/>
    <sheet xmlns:r="http://schemas.openxmlformats.org/officeDocument/2006/relationships" name="Accounts Receivable - Additiona" sheetId="39" state="visible" r:id="rId39"/>
    <sheet xmlns:r="http://schemas.openxmlformats.org/officeDocument/2006/relationships" name="Inventories - Summary of Invent" sheetId="40" state="visible" r:id="rId40"/>
    <sheet xmlns:r="http://schemas.openxmlformats.org/officeDocument/2006/relationships" name="Long-Lived Intangible Assets - " sheetId="41" state="visible" r:id="rId41"/>
    <sheet xmlns:r="http://schemas.openxmlformats.org/officeDocument/2006/relationships" name="Long-Lived Intangible Assets _2" sheetId="42" state="visible" r:id="rId42"/>
    <sheet xmlns:r="http://schemas.openxmlformats.org/officeDocument/2006/relationships" name="Long-Lived Intangible Assets _3" sheetId="43" state="visible" r:id="rId43"/>
    <sheet xmlns:r="http://schemas.openxmlformats.org/officeDocument/2006/relationships" name="Accrued Expenses and Other Li_3" sheetId="44" state="visible" r:id="rId44"/>
    <sheet xmlns:r="http://schemas.openxmlformats.org/officeDocument/2006/relationships" name="Debt - Additional Information (" sheetId="45" state="visible" r:id="rId45"/>
    <sheet xmlns:r="http://schemas.openxmlformats.org/officeDocument/2006/relationships" name="Debt - Summary of Outstanding D" sheetId="46" state="visible" r:id="rId46"/>
    <sheet xmlns:r="http://schemas.openxmlformats.org/officeDocument/2006/relationships" name="Debt - Schedule of Outstanding " sheetId="47" state="visible" r:id="rId47"/>
    <sheet xmlns:r="http://schemas.openxmlformats.org/officeDocument/2006/relationships" name="Debt - Schedule of Total Future" sheetId="48" state="visible" r:id="rId48"/>
    <sheet xmlns:r="http://schemas.openxmlformats.org/officeDocument/2006/relationships" name="Stockholders' Equity - Addition" sheetId="49" state="visible" r:id="rId49"/>
    <sheet xmlns:r="http://schemas.openxmlformats.org/officeDocument/2006/relationships" name="Stockholders' Equity - Summary " sheetId="50" state="visible" r:id="rId50"/>
    <sheet xmlns:r="http://schemas.openxmlformats.org/officeDocument/2006/relationships" name="Stockholders' Equity - Schedule" sheetId="51" state="visible" r:id="rId51"/>
    <sheet xmlns:r="http://schemas.openxmlformats.org/officeDocument/2006/relationships" name="Stockholders' Equity - Summar_2" sheetId="52" state="visible" r:id="rId52"/>
    <sheet xmlns:r="http://schemas.openxmlformats.org/officeDocument/2006/relationships" name="Stockholders' Equity - Summar_3" sheetId="53" state="visible" r:id="rId53"/>
    <sheet xmlns:r="http://schemas.openxmlformats.org/officeDocument/2006/relationships" name="Stockholders' Equity - Schedu_2"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Related Party Transactions - Ad" sheetId="58" state="visible" r:id="rId58"/>
    <sheet xmlns:r="http://schemas.openxmlformats.org/officeDocument/2006/relationships" name="Net Income Per Share - Summary " sheetId="59" state="visible" r:id="rId59"/>
    <sheet xmlns:r="http://schemas.openxmlformats.org/officeDocument/2006/relationships" name="Revenue, Segment and Geograph_3" sheetId="60" state="visible" r:id="rId60"/>
    <sheet xmlns:r="http://schemas.openxmlformats.org/officeDocument/2006/relationships" name="Revenue, Segment and Geograph_4" sheetId="61" state="visible" r:id="rId6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00_);(#,##0.00000)"/>
    <numFmt numFmtId="171" formatCode="#,##0.000000_);(#,##0.000000)"/>
    <numFmt numFmtId="172" formatCode="#,##0.00000%_);(#,##0.00000%)"/>
    <numFmt numFmtId="173" formatCode="_(&quot;€ &quot;#,##0_);_(&quot;€ &quot;(#,##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OSS</t>
        </is>
      </c>
      <c r="C9" s="4" t="inlineStr">
        <is>
          <t xml:space="preserve"> </t>
        </is>
      </c>
    </row>
    <row r="10">
      <c r="A10" s="4" t="inlineStr">
        <is>
          <t>Title of 12(b) Security</t>
        </is>
      </c>
      <c r="B10" s="4" t="inlineStr">
        <is>
          <t>Common Stock, $0.0001 par value per share</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One Stop Systems, Inc.</t>
        </is>
      </c>
      <c r="C12" s="4" t="inlineStr">
        <is>
          <t xml:space="preserve"> </t>
        </is>
      </c>
    </row>
    <row r="13">
      <c r="A13" s="4" t="inlineStr">
        <is>
          <t>Entity Central Index Key</t>
        </is>
      </c>
      <c r="B13" s="4" t="inlineStr">
        <is>
          <t>0001394056</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Common Stock, Shares Outstanding</t>
        </is>
      </c>
      <c r="B24" s="4" t="inlineStr">
        <is>
          <t xml:space="preserve"> </t>
        </is>
      </c>
      <c r="C24" s="5" t="n">
        <v>20024086</v>
      </c>
    </row>
    <row r="25">
      <c r="A25" s="4" t="inlineStr">
        <is>
          <t>Entity File Number</t>
        </is>
      </c>
      <c r="B25" s="4" t="inlineStr">
        <is>
          <t>001-38371</t>
        </is>
      </c>
      <c r="C25" s="4" t="inlineStr">
        <is>
          <t xml:space="preserve"> </t>
        </is>
      </c>
    </row>
    <row r="26">
      <c r="A26" s="4" t="inlineStr">
        <is>
          <t>Entity Tax Identification Number</t>
        </is>
      </c>
      <c r="B26" s="4" t="inlineStr">
        <is>
          <t>33-0885351</t>
        </is>
      </c>
      <c r="C26" s="4" t="inlineStr">
        <is>
          <t xml:space="preserve"> </t>
        </is>
      </c>
    </row>
    <row r="27">
      <c r="A27" s="4" t="inlineStr">
        <is>
          <t>Entity Incorporation, State or Country Code</t>
        </is>
      </c>
      <c r="B27" s="4" t="inlineStr">
        <is>
          <t>DE</t>
        </is>
      </c>
      <c r="C27" s="4" t="inlineStr">
        <is>
          <t xml:space="preserve"> </t>
        </is>
      </c>
    </row>
    <row r="28">
      <c r="A28" s="4" t="inlineStr">
        <is>
          <t>Entity Address, Address Line One</t>
        </is>
      </c>
      <c r="B28" s="4" t="inlineStr">
        <is>
          <t>2235 Enterprise Street #110</t>
        </is>
      </c>
      <c r="C28" s="4" t="inlineStr">
        <is>
          <t xml:space="preserve"> </t>
        </is>
      </c>
    </row>
    <row r="29">
      <c r="A29" s="4" t="inlineStr">
        <is>
          <t>Entity Address, City or Town</t>
        </is>
      </c>
      <c r="B29" s="4" t="inlineStr">
        <is>
          <t>Escondido</t>
        </is>
      </c>
      <c r="C29" s="4" t="inlineStr">
        <is>
          <t xml:space="preserve"> </t>
        </is>
      </c>
    </row>
    <row r="30">
      <c r="A30" s="4" t="inlineStr">
        <is>
          <t>Entity Address, State or Province</t>
        </is>
      </c>
      <c r="B30" s="4" t="inlineStr">
        <is>
          <t>CA</t>
        </is>
      </c>
      <c r="C30" s="4" t="inlineStr">
        <is>
          <t xml:space="preserve"> </t>
        </is>
      </c>
    </row>
    <row r="31">
      <c r="A31" s="4" t="inlineStr">
        <is>
          <t>Entity Address, Postal Zip Code</t>
        </is>
      </c>
      <c r="B31" s="4" t="inlineStr">
        <is>
          <t>92029</t>
        </is>
      </c>
      <c r="C31" s="4" t="inlineStr">
        <is>
          <t xml:space="preserve"> </t>
        </is>
      </c>
    </row>
    <row r="32">
      <c r="A32" s="4" t="inlineStr">
        <is>
          <t>City Area Code</t>
        </is>
      </c>
      <c r="B32" s="4" t="inlineStr">
        <is>
          <t>760</t>
        </is>
      </c>
      <c r="C32" s="4" t="inlineStr">
        <is>
          <t xml:space="preserve"> </t>
        </is>
      </c>
    </row>
    <row r="33">
      <c r="A33" s="4" t="inlineStr">
        <is>
          <t>Local Phone Number</t>
        </is>
      </c>
      <c r="B33" s="4" t="inlineStr">
        <is>
          <t>745-988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 – SIGNIFICANT ACCOUNTING POLICIES There have been no changes to our accounting policies disclosed in our audited consolidated financial statements and the related notes for the year ended December 31, 2021, except for the addition of a definition of, and description of our policy for accounting for leases in accordance with the adoption of ASU No. 2016-02, Leases (“ASU 2016-02”) Leases In February 2016, the FASB issued ASU No. 2016-02, “Leases”, which sets out the principles for the recognition, measurement, presentation, and disclosure of leases for both parties to a contract (i.e., lessees and lessors). The standard requires lessees to apply a dual approach, classifying leases as either finance or operating leases. A lease must be classified as a finance lease if any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This classification will determine whether the lease expense is recognized based on an effective interest method or on a straight-line basis over the term of the lease. Right-of-use assets and liabilities are initially measured at cost, which primarily comprises the initial amount of the lease liability, plus any initial direct costs incurred, consisting mainly of brokerage commissions, less any lease incentives received. All right of use assets are reviewed for impairment. The lease liability is initially measured at the present value of future minimum lease payments over the expected lease term at the commencement date of each lease. The Company measures and records a right-of-use asset and lease liability based on the discount rate implicit in the lease, if known. Generally, the Company cannot determine the interest rate implicit in the lease because it does not have access to the lessor's estimated residual value or the amount of the lessor's deferred initial direct costs. In these cases where the discount rate implicit in the lease is not known, the Company measures the right-of-use assets and lease liabilities using a discount rate equal to the Company's incremental borrowing rate it pays on current debt instruments or would have to pay on a collateralized basis to borrow an amount equal to the lease payments under similar terms. The Company and its subsidiary have no leases classified as finance leases. The Company and its subsidiary currently lease plant, office facilities and equipment under operating leases expiring through August 2024 The Company’s lease agreements may include options to extend the lease following the initial term. On a case-by-case basis, the Company’s management determines if it is reasonably certain to exercise the renewal option; such renewal options were included in determining the initial lease term. We elected the package of practical expedients in transition for leases that commenced prior to January 1, 2022, and therefore did not reassess (i) whether any expired or existing contracts are, or contain, leases, (ii) the lease classification for any expired or existing leases, and (iii) initial direct costs for any existing leases. We elected to use hindsight for transition when considering judgments and estimates such as assessments of lease options to extend, or terminate, a lease, or to purchase the underlying asset. As result of the adoption of ASC 842, the Company recognized an accumulative adjustment to beginning retained earnings for the 2022 fiscal year of $44,533. For all asset classes, we elected to (i) not recognize a right-of-use asset and lease liability for leases with a term of 12 months or less and (ii) not separate non-lease components from lease components, and we have accounted for combined lease and non-lease components as a single lease component. Variable lease payments associated with the Company’s leases are recognized upon occurrence of the event, activity, or circumstance in the lease agreement on which those payments are assessed. For those leases that are subsequently modified for terms, such changes may require a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included in the initial lease liability. Lease expense for finance leases consists of the amortization of the right-of-use asset on a straight-line basis over the lease term and interest expense determined on an amortized cost basis. The lease payments are allocated between a reduction of the lease liability and interest expense. 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these estimates and assumptions, including those related to determination of standalone selling prices of our products and services, allowance for doubtful account and sales reserves, income tax valuations, stock-based compensation, goodwill, intangible assets and inventory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 As of June 30, 2022, we had $3,635,187 in net deferred tax assets (“DTAs”). These DTAs include approximately $7,100,000 related to net operating loss carryforwards that can be used to offset taxable income in future periods and reduce our income taxes payable in those future periods. At this time, we consider it more likely than not, that we will have sufficient taxable income in the future that will allow us to realize these DTAs. However, it is possible that certain economic conditions may On March 11, 2021, Congress passed, and the President signed into law, the American Rescue Plan Act, 2021 (the “ARP”), which includes certain business tax provisions. At this point, we do not believe that these changes will have a material impact on our income tax provision for 2022. We will continue to evaluate the impact of new legislation on our financial position, results of operations, and cash flows. The U.S. Tax Cuts and Jobs Act (“TCJA”) was signed into law on December 22, 2017. Guidance continues to be issued clarifying the application of this legislation and recent proposed legislation known as Build Back Better is under consideration within both houses of U.S. Congress. Significant business and international provisions have been proposed in various versions of the framework of the bill that could increase our total tax expense. We cannot predict the overall impact that the additional guidance and proposed changes may have on our business. Some jurisdictions have raised tax rates and it is reasonable to expect that other global taxing authorities will be reviewing current legislation for potential modifications in reaction to the implementation of U.S. tax legislation, current economic conditions, and COVID-19 response costs. Due to the COVID-19 pandemic, economic uncertainty, inflation, increases in interest rates, capital markets disruption, which has been significantly impacted by geopolitical instability due to the ongoing military conflict between Russia and Ukraine, and supply chain issues, our business, financial condition and results of operations could be materially adversely affected by any negative impact from these events. We are not aware of any specific event or circumstance that would require an update to our estimates or assumptions or a revision of the carrying value of our assets or liabilities as of the date of this Quarterly Report on Form 10-Q. These estimates and assumptions may change as new events occur and additional information is obtained. As a result, actual results could differ materially from these estimates and assumptions. Recent Accounting Pronouncements In June 2016, the FASB issued ASU 2016-13, Financial Instruments-Credit Losses (Topic 326): Measurement of Credit Losses on Financial Instruments. adoption permitted. Further, the ASU clarifies that operating lease receivables are not within the scope of ASC Subtopic 326-20 and should instead be accounted for under the new leasing standard, ASC 842. Management is currently evaluating the impact of adopting ASU 2016-13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hort-Term Investments</t>
        </is>
      </c>
      <c r="B4" s="4" t="inlineStr">
        <is>
          <t>NOTE 3 - SHORT-TERM INVESTMENTS The Company’s short-term investments by significant investment category as of June 30, 2022, are as follows:
Description
Amortized Cost
Gross Unrealized Gains
Gross Unrealized Losses
Accrued Interest
Estimated Fair Value
Level 1: (1)
Cash alternatives
$
6,317,741
$
-
$
(8,426
)
$
-
$
6,309,315
Certificates of deposit
1,662,005
856
1,172
1,664,033
Corporate bonds and notes
1,472,373
-
(3,596
)
11,570
1,480,347
Municipal Securities
2,039,301
-
(1,313
)
22,364
2,060,352
$
11,491,420
$
856
$
(13,335
)
$
35,106
$
11,514,047
The Company’s short-term investments by significant investment category as of December 31, 2021, are as follows:
Description
Amortized Cost
Gross Unrealized Gains
Gross Unrealized Losses
Accrued Interest
Estimated Fair Value
Level 1: (1)
Cash alternatives
$
2,172,853
$
-
$
-
$
-
$
2,172,853
Certificates of deposit
591,968
-
(3,294
)
1,222
589,896
Corporate bonds and notes
4,293,722
-
(5,432
)
46,820
4,335,110
Municipal Securities
7,411,043
-
(2,334
)
29,182
7,437,891
$
14,469,586
$
-
$
(11,060
)
$
77,224
$
14,535,750
(1)
Level 1 fair value estimates are based on quoted prices in active markets for identical assets or liabilities. Cash alternatives represents cash balances in savings accounts that are temporarily on-hand that are immediately available for investments in accordance with the Company’s investment policy. The Company typically invests in highly rated securities and its investment policy limits the amount of credit exposure to any one issuer. The policy requires investments in fixed income instruments denominated and payable in U.S. dollars only and requires investments to be investment grade, with a primary objective of minimizing the potential risk of principal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t>
        </is>
      </c>
      <c r="B1" s="2" t="inlineStr">
        <is>
          <t>6 Months Ended</t>
        </is>
      </c>
    </row>
    <row r="2">
      <c r="B2" s="2" t="inlineStr">
        <is>
          <t>Jun. 30, 2022</t>
        </is>
      </c>
    </row>
    <row r="3">
      <c r="A3" s="3" t="inlineStr">
        <is>
          <t>Accounts Receivable Net Current [Abstract]</t>
        </is>
      </c>
      <c r="B3" s="4" t="inlineStr">
        <is>
          <t xml:space="preserve"> </t>
        </is>
      </c>
    </row>
    <row r="4">
      <c r="A4" s="4" t="inlineStr">
        <is>
          <t>Accounts Receivable</t>
        </is>
      </c>
      <c r="B4" s="4" t="inlineStr">
        <is>
          <t xml:space="preserve">NOTE 4 -ACCOUNTS RECEIVABLE Accounts receivable, net consists of the following:
June 30,
December 31,
2022
2021
Accounts receivable
$
10,024,347
$
5,105,426
Unbilled receivables
-
-
10,024,347
5,105,426
Less: allowance for doubtful accounts
(10,011
)
(15,622
)
$
10,014,336
$
5,089,804
Unbilled receivables include amounts associated with percentage of completion and milestone billing accounting, which includes cost and gross profit earned in excess of billing, not currently billable due to contractual provisions. (Recovery) provision for bad debt expense related to accounts receivable was $0 and $11,688 for the three month periods ended June 30, 2022 and 2021, respectively, and $0 and ($4,902) for the six month periods ended June 30,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NOTE 5 – INVENTORIES Inventories, net consist of the following:
June 30,
December 31,
2022
2021
Raw materials
$
10,319,583
$
5,603,868
Sub-assemblies
614,540
495,320
Work-in-process
558,650
518,838
Finished goods
9,583,112
6,228,892
21,075,885
12,846,918
Less: reserves for obsolete and slow-moving inventories
(609,030
)
(569,045
)
$
20,466,855
$
12,277,87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Long-Lived Intangible Assets</t>
        </is>
      </c>
      <c r="B4" s="4" t="inlineStr">
        <is>
          <t>NOTE 6 – LONG LIVED INTANGIBLE ASSETS Definite lived intangible assets related to acquisition are as follows, as of June 30, 2022:
Expected Life
Remaining Months
Gross Intangible Assets
Accumulated Amortization
Net Intangible Assets
Customer lists and relationships
36 to 60 months
0 to 14 months
$
2,084,515
$
(2,010,746
)
$
73,769
Drawings and technology
36 months
0 months
760,207
(760,207
)
-
Trade name, trademarks &amp; other
24 to 36 months
0 months
447,274
(447,274
)
-
Non-compete
36 months
0 months
246,797
(246,797
)
-
$
3,538,793
$
(3,465,024
)
$
73,769
Definite lived intangibles assets related to acquisitions are as follows, as of December 31, 2021:
Expected Life
Remaining Months
Gross Intangible Assets
Accumulated Amortization
Net Intangible Assets
Customer lists and relationships
36 to 60 months
0 to 20 months
$
2,084,515
$
(1,979,130
)
$
105,385
Drawings and technology
36 months
0 months
760,207
(760,207
)
-
Trade name, trademarks &amp; other
24 to 36 months
0 months
447,274
(447,274
)
-
Non-compete
36 months
0 months
246,797
(246,797
)
-
$
3,538,793
$
(3,433,408
)
$
105,385
As of June 30, 2022, amortization expense of the definite lived intangible assets for the years remaining is as follows:
2022
2023
Total
$
31,615
$
42,154
$
73,769
Amortization expense recognized during the three month periods ended June 30, 2022 and 2021, was $15,807 and $163,901, respectively, and $31,616 and $327,801 for the six month periods ended June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6 Months Ended</t>
        </is>
      </c>
    </row>
    <row r="2">
      <c r="B2" s="2" t="inlineStr">
        <is>
          <t>Jun. 30, 2022</t>
        </is>
      </c>
    </row>
    <row r="3">
      <c r="A3" s="3" t="inlineStr">
        <is>
          <t>Accrued Liabilities And Other Liabilities [Abstract]</t>
        </is>
      </c>
      <c r="B3" s="4" t="inlineStr">
        <is>
          <t xml:space="preserve"> </t>
        </is>
      </c>
    </row>
    <row r="4">
      <c r="A4" s="4" t="inlineStr">
        <is>
          <t>Accrued Expenses and Other Liabilities</t>
        </is>
      </c>
      <c r="B4" s="4" t="inlineStr">
        <is>
          <t>NOTE 7 – ACCRUED EXPENSES AND OTHER LIABILITIES Accrued expenses and other liabilities consist of the following:
June 30,
December 31,
2022
2021
Accrued compensation and related liabilities
$
855,643
$
1,372,342
Deferred revenue and customer deposits
853,591
844,081
Warranty reserve
505,666
571,903
Other accrued expenses
1,082,560
545,951
Deferred rent
-
512,211
$
3,297,460
$
3,846,48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8 – DEBT Bank Lines of Credit The Company has recently obtained a domestic revolving line of credit of $2 million, which renews on an annual basis at the current prime rate. To access this line of credit the Company must maintain cash and investments balances at a minimum of $4 million. No balance is outstanding on June 30, 2022. Bressner has three revolving lines of credit with German institutions, including UniCredit Bank and VR Bank with total availability of up to €2,200,000 (US$2,302,246) as of June 30, 2022. Borrowings under the lines of credit bear interest at a variable rate of Euribor plus a stated rate. The current rates as of June 30, 2022, for the lines of credit range from 3.10% to 4.0%, with the balances remaining open indefinitely or until occurrence of a defined change of control event. There were no outstanding lines of credit balances as of June 30, 2022 and December 31, 2021. Bressner has five term loans outstanding as of June 30, 2022, with an aggregate balance outstanding of €3,500,000 (US$3,663,009) as follows:
•
On June 1, 2022, Bressner borrowed €1,500,000 (US$1,526,358) from Commerzbank AG, which bears interest at 2.55% due June 2024, repayable in twenty-four monthly installments, with payments beginning July 31, 2022. The balance outstanding as of June 30, 2022, is €1,500,000 (US$1,569,861). This loan is collateralized by accounts receivable attributable to a specific customer.
•
On February 1, 2022, Bressner converted €500,000 of its line of credit from VR Bank into a note payable, which bears interest at 1.95% with interest only payments to be paid on a quarterly basis. The note is due on August 1, 2022. The balance outstanding as of June 30, 2022, is €500,000 (US$523,287);
•
On February 16, 2022, Bressner converted €500,000 of its line of credit from UniCredit Bank into a note payable, which bears interest at 1.580% with interest only payments to be paid on a quarterly basis. The note is due on August 16, 2022. The outstanding balance as of June 30, 2022, is €500,000 (US$523,287);
•
On June 18, 2021, Bressner converted €500,000 of its line of credit from UniCredit Bank into a note payable, which bore interest at 1.487% with interest only payments to be paid on a quarterly basis. The note was due December 17, 2021, and subsequently extended through June 17, 2022. On June 17, 2022, this note was further extended through December 19, 2022, and the interest rate was increased to 2.45% with accrued interest having been paid current as of the original maturity date. Payment of the principal and all unpaid interest will be due upon maturity in December 2022. The outstanding balance as of June 30, 2022, is €500,000 (US$523,287);
•
On June 4, 2021, Bressner converted €500,000 of its line of credit from UniCredit Bank into a note payable, which bore interest at 1.55% with interest only payments to be paid on a quarterly basis. The note matured on November 30, 2021, with a payment of principal and unpaid interest due upon maturity. The note was paid in full as of December 31, 2021; and
•
On April 9, 2021, Bressner converted €500,000 of its line of credit from UniCredit Bank into a note payable, which bore interest at 1.60% with interest only payments to be paid on a quarterly basis. The note was due on September 30, 2021, with a payment of principal and interest due upon maturity. This loan was paid in full on September 30, 2021 with proceeds from a new note that bears interest at 1.685% with similar terms. This new note had an original maturity date of June 30, 2022; however, this note was renewed and extended to September 30, 2022. The balance outstanding on the new note as of June 30, 2022 was €500,000 (US$523,287), and as of December 31, 2021 was €500,000 (US$568,825); Notes Payable In April 2019, the Company borrowed an aggregate of $350,000 from three individuals for a two-year Notes Payable – Related Parties In April 2019, the Company borrowed an aggregate of $1,150,000 from three individuals who serve on the Company’s board of directors for a two-year Debt Discount The relative fair value of warrants issued in connection with the notes payable described above were recorded as debt discount, decreasing notes payable and related-party notes payable and increasing additional paid-in-capital on the accompanying consolidated balance sheets. The debt discounts were amortized to interest expense over the term of the corresponding notes payable using the straight-line method, which approximated the effective interest method. Amortization of debt discounts of $0 and $1,254 were recognized as interest expense for the three month periods ended June 30, 2022 and 2021, respectively, and $0 and $8,773 for the six month periods ended June 30, 2022 and 2021, respectively. Paycheck Protection Program Loan On April 28, 2020, the Company received authorization pursuant to the Paycheck Protection Program (“PPP”) of the Coronavirus Aid, Relief, and Economic Security Act (the “CARES Act”) as administered by the U.S. Small Business Administration (the “SBA”) for a “PPP” loan. On May 11, 2020, the loan was funded, and the Company received proceeds in the amount of $1,499,360 (the “PPP Loan”). The PPP Loan, which took the form of a two-year promissory note (the “PPP Note”), was scheduled to mature on April 28, 2022 and bore interest at a rate of 1.0% per annum. Monthly principal and interest payments, less the amount of any potential forgiveness (discussed below), was initially to commence on October 28, 2020. The Company did not provide any collateral or guarantees for the PPP Loan, nor did the Company pay any facility charge to obtain the PPP Loan. The PPP Note provided for customary events of default, including, among others, those relating to failure to make payment, breaches of any term, obligation, covenant, or condition contained in the PPP Note and payment of unauthorized expenses or use of proceeds contrary to CARES Act rules. The Company submitted an application with the lender to forgive the PPP Loan, in accordance with SBA Procedural Notice, Control No. 5000-20057, effective as of October 2, 2020. On May 3, 2021, the Company received notification from the SBA that its PPP Loan of $1,499,360, plus accrued interest of $14,994, had been fully forgiven and such amount has been recognized as other income in the consolidated statement of income. Senior Secured Convertible Note On April 20, 2020, the Company entered into a Securities Purchase Agreement with an institutional investor, providing for the issuance by the Company of Senior Secured Convertible Promissory Notes with a principal face value of up to $6,000,000. The notes are, subject to certain conditions, convertible into shares of the Company’s common stock, par value $0.0001 per share, at an initial conversion price per share of $2.50. Notes issued under the Securities Purchase Agreement had a 10% original issue discount. At the initial closing of this offering, the Company issued notes in the principal amount of $3,000,000 with a 10% original issue discount resulting in Pursuant to the Securities Purchase Agreement, the Company had the right to consummate additional closings of up to an additional $3,000,000, subject to the prior satisfaction of certain closing conditions. This right expired effective April 20, 2021, and the Company may no longer consummate additional closings under the Securities Purchase Agreement. The notes were convertible at any time, in whole or in part, at the option of the investors, into shares of Company common stock at the initial conversion price of $2.50 per share. The conversion price was subject to adjustment for the issuances of securities at a price below the conversion price then in effect and for stock splits, combinations or similar events. If immediately following the close of business on the nine month anniversary of the issuance date of each note, the conversion price then in effect exceeded 135% of the volume weighted average price VWAP (the “Market Price”), the initial conversion price under any such note would be automatically lowered to the Market Price. Subject to the satisfaction of certain equity conditions set forth in the notes, installment amounts could be satisfied in shares of our common stock, with such installment conversion at a conversion price equal to the lower of (i) the conversion price then in effect; and (ii) the greater of (x) the floor price of $1.00 (80% of the Nasdaq market price at date of purchase agreement) and (y) the lower of (I) 82.5% the volume weighted average price of our common stock on the trading day immediately before the applicable installment date and (II) 82.5% of the quotient of (A) the sum of the volume weighted average price of our common stock for each of the three (3) trading days with the lowest volume weighted average price of our common stock during the twenty (20) consecutive trading day period ending and including the trading day immediately prior to the applicable installment date, divided by (B) three (3). Shares of our common stock to be issued with respect to any such installment would be pre-delivered on the second trading day after the applicable installment notice date (as defined in the notes) with a true-up on the applicable installment date. The market value of any installment amount below the floor price would be cash settled on the applicable installment date. Commencing July 1, 2020, the Company made monthly amortization payments equal to 1/22nd Management evaluated the embedded conversion feature to determine whether bifurcation was required as a separate derivative liability. Management first determined that the conversion feature was not within the scope of ASC 480. It then determined that the embedded derivative should be separated from the host instrument and accounted for as a derivative instrument because it met the criteria of ASC 815-15-25-1, primarily because the contract provides for delivery of an asset that puts the recipient in substantially the same position as net settlement. However, due in part to the Company’s adoption of ASC 2017-11 on April 1, 2020, which allowed management to disregard the down round provisions of the conversion feature, management determined that a scope exception to derivative accounting existed by satisfying the additional conditions necessary for equity classification specified by ASC 815-10-15-74 and ASC 815-40-25. As a result of management’s analysis, the conversion feature was not accounted for separately from the debt instrument and the Company will recognize the contingent beneficial conversion feature when, or if, such is triggered. The original issue discount of 10% on the note was recorded as a debt discount, decreasing the note payable. This debt discount is amortized to interest expense using the effective interest rate method over the term of the loan. For the three month periods ended June 30, 2022 and 2021, total debt discount amortization was $0 and $44,431, respectively. For the six month periods ended June 30, 2022 and 2021, total debt discount amortization was $1,161 and $95,359, respectively. Such amounts are included in interest expense in the accompanying consolidated statements of income. Debt issuance costs in the amount of $316,274 related to this indebtedness were deducted from the face value of the note. Such costs are amortized to interest expense using the effective interest rate method over the term of the loan. Total debt issuance costs amortized during the three month periods ended June 30, 2022 and 2021, was $0 and $46,842, respectively. Debt issuance costs amortized during the six month periods ended June 30, 2022 and 2021, was $1,223 and $100,532, respectively. Such amounts are included in interest expense in the accompanying consolidated statements of income. A summary of outstanding debt obligations as of June 30, 2022, is as follows:
Loan Description
Current Interest Rate
Maturity Date
Balance (Euro)
Balance ($)
Current Portion
Long-term Portion
Foreign:
Commerzbank AG
2.55%
June-24
€
1,500,000
$
1,569,861
$
773,727
$
796,134
Uni Credit Bank AG
2.45%
December-22
500,000
523,287
523,287
-
Uni Credit Bank AG
1.58%
August-22
500,000
523,287
523,287
-
Uni Credit Bank AG
1.69%
September-22
500,000
523,287
523,287
-
VR Bank
1.95%
August-22
500,000
523,287
523,287
-
€
3,500,000
$
3,663,009
$
2,866,875
$
796,134
Outstanding debt obligations as of June 30, 2022, consist of the following:
Period Ended June 30, 2022
Foreign
Total
Current portion:
Principal
$
2,866,875
$
2,866,875
Less discount
-
-
Less loan origination costs
-
-
Net liability
$
2,866,875
$
2,866,875
Long-term portion:
Principal
$
796,134
$
796,134
Less discount
-
-
Less loan origination costs
-
-
Net liability
$
796,134
$
796,134
Total:
Principal
$
3,663,009
$
3,663,009
Less discount
-
-
Less loan origination costs
-
-
Net liability
$
3,663,009
$
3,663,009
Total future principal payments under notes payable and related party notes payable as of June 30, 2022, are as follows:
Period Ending June 30,
Foreign
Total
2023
$
2,866,875
$
2,866,875
2024
796,134
796,134
Total minimum payments
3,663,009
3,663,009
Current portion of notes payable
(2,866,875
)
(2,866,875
)
Notes payable, net of current portion
$
796,134
$
796,1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NOTE 9 – STOCKHOLDERS’ EQUITY The Company’s amended and restated certificate of incorporation filed on December 14, 2017, authorizes the Company to issue 10,000,000 shares of preferred stock and 50,000,000 shares of common stock. Amendment to 2017 Plan On June 24, 2020, the Company amended its 2017 Equity Incentive Plan (as amended, the “2017 Plan”) to increase the maximum limitation of the number of shares of common stock with respect to one or more Stock Awards (as defined in the 2017 Plan) that may be granted to any one participant under the 2017 Plan during any calendar year from 500,000 shares to 1,000,000 shares. The amendment did not increase the total number of shares of common stock reserved under the 2017 Plan and did not require stockholder approval. On May 19, 2021, the Company’s stockholders approved, by a majority of votes cast, the Company’s proposal to increase the number of shares authorized for issuance under the 2017 Plan from 1,500,000 shares to 3,000,000 shares of common stock of the Company pursuant to the terms and conditions of the 2017 Plan. The amendment took effect upon receipt of stockholder approval. S-8 Registration Statement On June 21, 2021, the Company filed a Form S-8 Registration Statement relating to 3,543,114 shares of the Company’s common stock, par value $0.0001 per share, issuable to the employees, officers, directors, consultants and advisors of the Company under the Company’s 2017 Plan, One Stop Systems, Inc. 2015 Stock Option Plan, and One Stop Systems, Inc. 2011 Stock Option Plan. Executive Employment Agreement Effective June 24, 2020, the Company entered into an employment agreement with David Raun to serve as the Company’s president and chief executive officer. Pursuant to the terms of the employment agreement, Mr. Raun is entitled to receive 412,125 restricted stock units (“RSUs”) that shall vest over three years, with one third The ISOs shall vest at the end of each of the second and fourth quarters, the price of the Company’s common stock as of the end of quarter two or quarter four, as applicable, shall be determined using the ten-day trailing volume weighted average price (“VWAP”) after reporting of quarter two and quarter four earnings, as applicable. The date of each such determination shall be referred to as a “Determination Date.” If on any Determination Date the Company’s stock price has increased from the prior Determination Date, then a portion of the ISOs shall become vested. The number of ISOs that shall become vested on a Determination Date is determined as follows: ((Price at Determination Date – Price at prior Determination Date) x 100) * 1,177.52 = Vested ISOs. If on any Determination Date the Company’s stock price is $ 5.50 per share, all ISOs shall immediately become vested. Mr. Raun’s ISOs are fully vested, but not exercised, based upon achievement of the specified performance objectives. In the event that Mr. Raun’s employment agreement is terminated for a reason other than “good cause” or for “good reason,” upon Mr. Raun’s execution of an effective waiver and release of claims, unvested RSUs shall accelerate so that an additional twelve (12) months of RSUs shall vest from the termination date. Stock Options A summary of stock option activity under each of the Company’s equity incentive plans during the six month period ended June 30, 2022, is as follows:
Stock Options Outstanding
Number of Shares
Weighted Average Exercise Price
Weighted Average Remaining Contractual Life (in years)
Aggregate Intrinsic Value
Outstanding on January 1, 2022
1,025,499
$
2.01
6.35
$
1,867,324
Granted
-
-
-
-
Forfeited / Canceled
-
-
-
-
Exercised
(38,618
)
$
0.83
-
$
119,927
Outstanding on June 30, 2022
986,881
$
2.05
6.05
$
1,875,167
Exercisable as of June 30, 2022
981,876
$
2.04
6.04
$
1,868,961
Vested and expected to vest as of June 30, 2022
986,881
$
2.05
6.05
$
1,875,167
There were no options granted during the six month periods ended June 30, 2022 and 2021. The following table presents the grant date fair value of options vested and the intrinsic value of options exercised:
For the Six Months Ended June 30,
2022
2021
Grant date fair value of options vested
$
2,005,285
$
4,182,562
Intrinsic value of options exercised
$
119,927
$
43,473
As of June 30, 2022, the amount of unearned stock-based compensation estimated to be expensed from 2022 through 2025 related to unvested stock options is $4,693, net of estimated forfeitures. The weighted-average period over which the unearned stock-based compensation is expected to be recognized is 0.42 years. If there are any modifications or cancellations of the underlying unvested awards, the Company may be required to accelerate, increase, or cancel any remaining unearned stock-based compensation expense or calculate and record additional expense. Future stock-based compensation expense and unearned stock-based compensation will increase to the extent that the Company grants additional common stock options or other stock-based awards. Restricted Stock Units RSUs may be granted at the discretion of the compensation committee of the Board of Directors under the Company’s 2017 Plan in connection with the hiring and retention of personnel and are subject to certain conditions. RSUs generally vest quarterly or semi-annually over a period of one to three years and are typically forfeited if employment is terminated before the RSUs vest. The compensation expense related to the RSUs is calculated as the fair value of the common stock on the grant date and is amortized to expense over the vesting period and is adjusted for estimated forfeitures. The Company’s RSU activity for the six months ended June 30, 2022, is as follows:
Restricted Stock Units
Number of Shares
Weighted Average Grant Date Fair Value
Unvested on January 1, 2022
604,800
$
4.30
Granted
683,450
$
3.92
Vested
(226,278
)
$
4.36
Canceled
(938
)
$
4.57
Unvested on June 30, 2022
1,061,034
$
4.04
As of June 30, 2022, there was $3,770,869 of unrecognized compensation cost related to unvested RSUs, which is expected to be recognized over a weighted average period of 1.30 years. Stock-based compensation expense for the three and six month periods ended June 30, 2022 and 2021, was comprised of the following:
For the Three Months Ended June 30,
For the Six Months Ended June 30,
Stock-based compensation classified as:
2022
2021
2022
2021
General and administrative
$
300,346
$
215,825
$
502,441
$
616,825
Production
70,959
78,657
126,415
93,316
Marketing and selling
104,364
114,319
186,544
129,716
Research and development
56,967
56,535
100,064
63,873
$
532,636
$
465,336
$
915,464
$
903,730
Warrants The following table summarizes the Company’s warrant activity during the six months ended June 30, 2022:
Number of Warrants
Weighted Average Exercise Price
Warrants outstanding – January 1, 2022
451,112
$
5.37
Warrants granted
-
$
-
Warrants exercised
-
$
-
Warrants outstanding – June 30, 2022
451,112
$
5.3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Legal We are subject to litigation, claims, investigations, and audits arising from time to time in the ordinary course of our business. In the opinion of management, after consultation with legal counsel, the ultimate disposition of any such matters as of June 30, 2022 and December 31, 2021, are not expect to have a materially adverse effect on the consolidated financial position or results of operations of the Company. Guarantees and Indemnities The Company has made certain indemnities, under which it may be required to make payments to an indemnified party, in relation to certain transactions. The Company indemnifies its directors, officers, employees, and agents to the maximum extent permitted under the laws of the State of Delaware. In connection with its facility lease, the Company has indemnified its lessor for certain claims arising from the use of the facilities. The duration of the indemnities varies, and in many cases is indefinite. These indemnities do not provide for any limitation of the maximum potential future payments the Company could be obligated to make. Historically, the Company has not been obligated to make any payments for these obligations and no liabilities have been recorded for these indemnities in the accompanying consolidated balance sheets. Leases The Company leases its offices, manufacturing, and warehouse facility in San Diego County under a non-cancelable operating lease. Our corporate headquarters are in a leased space comprising of approximately 29,342 square feet in Escondido, California under a lease that was modified in February 2019 and expires in August 2024 June 2023 June 2023 Other information related to leases as of the three and six month periods ended June 30, 2022, are as follows:
Supplement Cash Flow Information:
For the Three Months Ended June 30, 2022
For the Six Months Ended June 30, 2022
Cash paid for amounts included in the measurement of operating lease liabilities
$
165,785
$
326,695
The following table presents a maturity of the Company’s operating lease liabilities as of June 30, 2022:
Year
Operating Leases
Remainder of 2022
$
320,655
2023
604,013
2024
410,803
2025
-
2026
-
Thereafter
-
Total lease payments
1,335,471
Less: Amount representing interest
(145,172
)
Present value of lease payment
1,190,299
Less: current portion of operating lease obligation
(549,856
)
Operating lease obligation, net of current portion
$
640,443
Purchase Commitments In the normal course of business, the Company may enter into purchase commitments for inventory components to be delivered based upon non-cancellable, pre-established, delivery schedules that are over a period that may exceed one year. Total non-cancellable purchase orders as of June 30, 2022, were approximately $9,718,000. Customer Concentration During the three month periods ended June 30, 2022 and 2021, the Company had one and three customers, respectively, in each period that accounted for (in the aggregate) approximately 35% and 42%, respectively, of revenue for which each represented greater than 10% of our consolidated quarterly revenue. During the six month periods ended June 30, 2022 and 2021, the Company had one and two customers, respectively, in each period that accounted for (in the aggregate) approximately 31% and 33%, respectively, of revenue for which each represented greater than 10% of our consolidated quarterly revenue. As of June 30, 2022 and December 31 2021, the Company had two customers and three customers, respectively, that accounted for approximately 60% and 64%, respectively, of trade accounts receivables for which each customer’s balances represented greater than 10% of our consolidated trade accounts receivable balance. During the three month periods ended June 30, 2022 and 2021, the Company had approximately 23% and 23%, respectively, of purchases from vendors/suppliers for which each represents greater than 10% of our consolidated purchases. During the six month periods ended June 30, 2022 and 2021, the Company had approximately 32% and 23%, respectively, of purchases from vendors/suppliers for which each represents greater than 10% of our consolidated purch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11 – RELATED PARTY TRANSACTIONS In April 2019, certain members of the Company’s Board of Directors executed definitive agreements to commit funds of up to $4,000,000 as a credit facility. The Company initially borrowed an aggregate of $1,150,000 from members of the Board of Directors and an aggregated of $350,000 from other shareholders for a two-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874831</v>
      </c>
      <c r="C3" s="6" t="n">
        <v>5101174</v>
      </c>
    </row>
    <row r="4">
      <c r="A4" s="4" t="inlineStr">
        <is>
          <t>Short-term investments (Note 3)</t>
        </is>
      </c>
      <c r="B4" s="5" t="n">
        <v>11514047</v>
      </c>
      <c r="C4" s="5" t="n">
        <v>14535750</v>
      </c>
    </row>
    <row r="5">
      <c r="A5" s="4" t="inlineStr">
        <is>
          <t>Accounts receivable, net (Note 4)</t>
        </is>
      </c>
      <c r="B5" s="5" t="n">
        <v>10014336</v>
      </c>
      <c r="C5" s="5" t="n">
        <v>5089804</v>
      </c>
    </row>
    <row r="6">
      <c r="A6" s="4" t="inlineStr">
        <is>
          <t>Inventories, net (Note 5)</t>
        </is>
      </c>
      <c r="B6" s="5" t="n">
        <v>20466855</v>
      </c>
      <c r="C6" s="5" t="n">
        <v>12277873</v>
      </c>
    </row>
    <row r="7">
      <c r="A7" s="4" t="inlineStr">
        <is>
          <t>Prepaid expenses and other current assets</t>
        </is>
      </c>
      <c r="B7" s="5" t="n">
        <v>1090682</v>
      </c>
      <c r="C7" s="5" t="n">
        <v>580651</v>
      </c>
    </row>
    <row r="8">
      <c r="A8" s="4" t="inlineStr">
        <is>
          <t>Total current assets</t>
        </is>
      </c>
      <c r="B8" s="5" t="n">
        <v>45960751</v>
      </c>
      <c r="C8" s="5" t="n">
        <v>37585252</v>
      </c>
    </row>
    <row r="9">
      <c r="A9" s="4" t="inlineStr">
        <is>
          <t>Property and equipment, net</t>
        </is>
      </c>
      <c r="B9" s="5" t="n">
        <v>2687391</v>
      </c>
      <c r="C9" s="5" t="n">
        <v>3091415</v>
      </c>
    </row>
    <row r="10">
      <c r="A10" s="4" t="inlineStr">
        <is>
          <t>Operating lease right-of-use assets</t>
        </is>
      </c>
      <c r="B10" s="5" t="n">
        <v>950124</v>
      </c>
      <c r="C10" s="4" t="inlineStr">
        <is>
          <t xml:space="preserve"> </t>
        </is>
      </c>
    </row>
    <row r="11">
      <c r="A11" s="4" t="inlineStr">
        <is>
          <t>Deposits and other</t>
        </is>
      </c>
      <c r="B11" s="5" t="n">
        <v>38092</v>
      </c>
      <c r="C11" s="5" t="n">
        <v>46845</v>
      </c>
    </row>
    <row r="12">
      <c r="A12" s="4" t="inlineStr">
        <is>
          <t>Deferred tax assets, net</t>
        </is>
      </c>
      <c r="B12" s="5" t="n">
        <v>3635187</v>
      </c>
      <c r="C12" s="5" t="n">
        <v>3641032</v>
      </c>
    </row>
    <row r="13">
      <c r="A13" s="4" t="inlineStr">
        <is>
          <t>Goodwill</t>
        </is>
      </c>
      <c r="B13" s="5" t="n">
        <v>7120510</v>
      </c>
      <c r="C13" s="5" t="n">
        <v>7120510</v>
      </c>
    </row>
    <row r="14">
      <c r="A14" s="4" t="inlineStr">
        <is>
          <t>Intangible assets, net (Note 6)</t>
        </is>
      </c>
      <c r="B14" s="5" t="n">
        <v>73769</v>
      </c>
      <c r="C14" s="5" t="n">
        <v>105385</v>
      </c>
    </row>
    <row r="15">
      <c r="A15" s="4" t="inlineStr">
        <is>
          <t>Total Assets</t>
        </is>
      </c>
      <c r="B15" s="5" t="n">
        <v>60465824</v>
      </c>
      <c r="C15" s="5" t="n">
        <v>51590439</v>
      </c>
    </row>
    <row r="16">
      <c r="A16" s="3" t="inlineStr">
        <is>
          <t>Current liabilities</t>
        </is>
      </c>
      <c r="B16" s="4" t="inlineStr">
        <is>
          <t xml:space="preserve"> </t>
        </is>
      </c>
      <c r="C16" s="4" t="inlineStr">
        <is>
          <t xml:space="preserve"> </t>
        </is>
      </c>
    </row>
    <row r="17">
      <c r="A17" s="4" t="inlineStr">
        <is>
          <t>Accounts payable</t>
        </is>
      </c>
      <c r="B17" s="5" t="n">
        <v>6332547</v>
      </c>
      <c r="C17" s="5" t="n">
        <v>2059059</v>
      </c>
    </row>
    <row r="18">
      <c r="A18" s="4" t="inlineStr">
        <is>
          <t>Accrued expenses and other liabilities (Note 7)</t>
        </is>
      </c>
      <c r="B18" s="5" t="n">
        <v>3297460</v>
      </c>
      <c r="C18" s="5" t="n">
        <v>3846488</v>
      </c>
    </row>
    <row r="19">
      <c r="A19" s="4" t="inlineStr">
        <is>
          <t>Current portion of operating lease obligation (Note 10)</t>
        </is>
      </c>
      <c r="B19" s="5" t="n">
        <v>549856</v>
      </c>
      <c r="C19" s="4" t="inlineStr">
        <is>
          <t xml:space="preserve"> </t>
        </is>
      </c>
    </row>
    <row r="20">
      <c r="A20" s="4" t="inlineStr">
        <is>
          <t>Current portion of notes payable (Note 8)</t>
        </is>
      </c>
      <c r="B20" s="5" t="n">
        <v>2866875</v>
      </c>
      <c r="C20" s="5" t="n">
        <v>1137651</v>
      </c>
    </row>
    <row r="21">
      <c r="A21" s="4" t="inlineStr">
        <is>
          <t>Current portion of senior secured convertible note, net of debt discounts of $0 and $2,384, respectively (Note 8)</t>
        </is>
      </c>
      <c r="B21" s="4" t="inlineStr">
        <is>
          <t xml:space="preserve"> </t>
        </is>
      </c>
      <c r="C21" s="5" t="n">
        <v>2588525</v>
      </c>
    </row>
    <row r="22">
      <c r="A22" s="4" t="inlineStr">
        <is>
          <t>Total current liabilities</t>
        </is>
      </c>
      <c r="B22" s="5" t="n">
        <v>13046738</v>
      </c>
      <c r="C22" s="5" t="n">
        <v>9631723</v>
      </c>
    </row>
    <row r="23">
      <c r="A23" s="4" t="inlineStr">
        <is>
          <t>Long-term debt, net of current portion (Note10)</t>
        </is>
      </c>
      <c r="B23" s="5" t="n">
        <v>796134</v>
      </c>
      <c r="C23" s="4" t="inlineStr">
        <is>
          <t xml:space="preserve"> </t>
        </is>
      </c>
    </row>
    <row r="24">
      <c r="A24" s="4" t="inlineStr">
        <is>
          <t>Operating lease obligation, net of current portion (Note 8)</t>
        </is>
      </c>
      <c r="B24" s="5" t="n">
        <v>640443</v>
      </c>
      <c r="C24" s="4" t="inlineStr">
        <is>
          <t xml:space="preserve"> </t>
        </is>
      </c>
    </row>
    <row r="25">
      <c r="A25" s="4" t="inlineStr">
        <is>
          <t>Total liabilities</t>
        </is>
      </c>
      <c r="B25" s="5" t="n">
        <v>14483315</v>
      </c>
      <c r="C25" s="5" t="n">
        <v>9631723</v>
      </c>
    </row>
    <row r="26">
      <c r="A26" s="4" t="inlineStr">
        <is>
          <t>Commitments and contingenc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1 par value; 50,000,000 shares authorized; 20,008,885 and 18,772,214 shares issued and outstanding, respectively</t>
        </is>
      </c>
      <c r="B28" s="5" t="n">
        <v>2001</v>
      </c>
      <c r="C28" s="5" t="n">
        <v>1877</v>
      </c>
    </row>
    <row r="29">
      <c r="A29" s="4" t="inlineStr">
        <is>
          <t>Additional paid-in capital</t>
        </is>
      </c>
      <c r="B29" s="5" t="n">
        <v>44618756</v>
      </c>
      <c r="C29" s="5" t="n">
        <v>41232441</v>
      </c>
    </row>
    <row r="30">
      <c r="A30" s="4" t="inlineStr">
        <is>
          <t>Accumulated other comprehensive (loss) income</t>
        </is>
      </c>
      <c r="B30" s="5" t="n">
        <v>-66808</v>
      </c>
      <c r="C30" s="5" t="n">
        <v>153361</v>
      </c>
    </row>
    <row r="31">
      <c r="A31" s="4" t="inlineStr">
        <is>
          <t>Accumulated earnings</t>
        </is>
      </c>
      <c r="B31" s="5" t="n">
        <v>1428560</v>
      </c>
      <c r="C31" s="5" t="n">
        <v>571037</v>
      </c>
    </row>
    <row r="32">
      <c r="A32" s="4" t="inlineStr">
        <is>
          <t>Total stockholders’ equity</t>
        </is>
      </c>
      <c r="B32" s="5" t="n">
        <v>45982509</v>
      </c>
      <c r="C32" s="5" t="n">
        <v>41958716</v>
      </c>
    </row>
    <row r="33">
      <c r="A33" s="4" t="inlineStr">
        <is>
          <t>Total Liabilities and Stockholders' Equity</t>
        </is>
      </c>
      <c r="B33" s="6" t="n">
        <v>60465824</v>
      </c>
      <c r="C33" s="6" t="n">
        <v>51590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2</t>
        </is>
      </c>
    </row>
    <row r="3">
      <c r="A3" s="3" t="inlineStr">
        <is>
          <t>Earnings Per Share [Abstract]</t>
        </is>
      </c>
      <c r="B3" s="4" t="inlineStr">
        <is>
          <t xml:space="preserve"> </t>
        </is>
      </c>
    </row>
    <row r="4">
      <c r="A4" s="4" t="inlineStr">
        <is>
          <t>Net Income Per Share</t>
        </is>
      </c>
      <c r="B4" s="4" t="inlineStr">
        <is>
          <t>NOTE 12 – NET INCOME PER SHARE Basic and diluted net income per share were calculated as follows for the three and six month periods ended June 30, 2022 and 2021:
For the Three Months Ended June 30,
For the Six Months Ended June 30,
2022
2021
2022
2021
Basic and diluted net income per share:
Numerator:
Net income
$
322,822
$
1,697,122
$
902,056
$
1,738,320
Denominator:
Weighted average common shares outstanding - basic
19,940,902
18,513,620
19,416,832
17,934,022
Effect of dilutive securities
1,239,588
1,221,763
930,085
1,371,820
Weighted average common shares outstanding - diluted
21,180,490
19,735,383
20,346,917
19,305,842
Net income per common share:
Basic
$
0.02
$
0.09
$
0.05
$
0.10
Diluted
$
0.02
$
0.09
$
0.04
$
0.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Segment and Geographic Information</t>
        </is>
      </c>
      <c r="B1" s="2" t="inlineStr">
        <is>
          <t>6 Months Ended</t>
        </is>
      </c>
    </row>
    <row r="2">
      <c r="B2" s="2" t="inlineStr">
        <is>
          <t>Jun. 30, 2022</t>
        </is>
      </c>
    </row>
    <row r="3">
      <c r="A3" s="3" t="inlineStr">
        <is>
          <t>Segment Reporting [Abstract]</t>
        </is>
      </c>
      <c r="B3" s="4" t="inlineStr">
        <is>
          <t xml:space="preserve"> </t>
        </is>
      </c>
    </row>
    <row r="4">
      <c r="A4" s="4" t="inlineStr">
        <is>
          <t>Revenue, Segment and Geographic Information</t>
        </is>
      </c>
      <c r="B4" s="4" t="inlineStr">
        <is>
          <t>NOTE 13 – REVENUE, SEGMENT AND GEOGRAPHIC INFORMATION The Company operates in two reportable segments: the first being our design and manufacture of high-performance customized computers and flash arrays, which is inclusive of in-flight entertainment and connectivity; and the second being our subsidiary, Bressner, which operates as value-added reseller with minimal product customization. The Company evaluates financial performance on a company-wide basis. Segment detail for the three and six month periods ended June 30, 2022 and 2021, is as follows:
For the Three Months Ended June 30, 2022
For the Three Months Ended June 30, 2021
OSS
Bressner
Total
OSS
Bressner
Total
Revenues
$
10,715,361
$
7,587,982
$
18,303,343
$
9,102,435
$
5,802,574
$
14,905,009
Cost of revenues
(7,180,343
)
(5,922,682
)
(13,103,025
)
(5,762,867
)
(4,489,398
)
(10,252,265
)
Gross profit
3,535,018
1,665,300
5,200,318
3,339,568
1,313,176
4,652,744
Gross margin %
33.0
%
21.9
%
28.4
%
36.7
%
22.6
%
31.2
%
Total operating expenses
(3,876,028
)
(922,367
)
(4,798,395
)
(3,172,432
)
(963,662
)
(4,136,094
)
Income (loss) from operations
$
(341,010
)
$
742,933
$
401,923
$
167,136
$
349,514
$
516,650
For the Six Months Ended June 30, 2022
For the Six Months Ended June 30, 2021
OSS
Bressner
Total
OSS
Bressner
Total
Revenues
$
21,297,403
$
14,058,617
$
35,356,020
$
17,704,406
$
10,516,355
$
28,220,761
Cost of revenues
(13,982,054
)
(11,032,993
)
(25,015,047
)
(11,104,229
)
(8,031,004
)
(19,135,233
)
Gross profit
7,315,349
3,025,624
10,340,973
6,600,177
2,485,351
9,085,528
Gross profit %
34.3
%
21.5
%
29.2
%
37.3
%
23.6
%
32.2
%
Total operating expenses
(7,504,643
)
(1,784,275
)
(9,288,918
)
(6,424,217
)
(1,869,630
)
(8,293,847
)
Income (loss) from operations
$
(189,294
)
$
1,241,349
$
1,052,055
$
175,960
$
615,721
$
791,681
Revenue from customers with non-U.S. billing addresses represented approximately 78% and 65% Revenue from customers with non-U.S. billing addresses represented approximately 74% and 65% As of June 30, 2022, substantially all the Company’s long-lived assets are located in the United States of America, with the exception of assets of $155,885 located in Germ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4 – SUBSEQUENT EVENTS The Company’s management has evaluated subsequent events after the consolidated balance sheet dated as of June 30, 2022, through the date of filing of this quarterly report. Based upon the evaluation, management has determined that, other than as disclosed in the accompanying notes, no subsequent events have occurred that would require recognition in the accompanying consolidated financial statements or disclosure in the notes theret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on an accrual basis of accounting in accordance with United States Generally Accepted Accounting Principles (“U.S. GAAP”), as set forth in the Financial Accounting Standards Board’s (“FASB”) Accounting Standards Codification (“ASC”). The unaudited consolidated financial statements herein have been prepared by the Company pursuant to the rules and regulations of the SEC. The accompanying interim unaudited consolidated financial statements have been prepared under the presumption that users of the interim financial information have either read or have access to the audited consolidated financial statements for the latest year ended December 31, 2021. Accordingly, note disclosures which would substantially duplicate the disclosures contained in the December 31, 2021, audited consolidated financial statements have been omitted from these interim unaudited consolidated financial statements. The Company’s management has evaluated all subsequent events and transactions through the date of filing this report. In the opinion of management, all adjustments considered necessary for a fair presentation have been included in the accompanying condensed consolidated financial statements. Operating results for the three and six month periods ended June 30, 2022, are not necessarily indicative of the results that may be expected for the year ending December 31, 2022. For further information, refer to the audited consolidated financial statements and notes for the year ended December 31, 2021, included in the Company’s Annual Report on Form 10-K filed with the SEC on March 24, 2022.</t>
        </is>
      </c>
    </row>
    <row r="5">
      <c r="A5" s="4" t="inlineStr">
        <is>
          <t>Leases</t>
        </is>
      </c>
      <c r="B5" s="4" t="inlineStr">
        <is>
          <t>Leases In February 2016, the FASB issued ASU No. 2016-02, “Leases”, which sets out the principles for the recognition, measurement, presentation, and disclosure of leases for both parties to a contract (i.e., lessees and lessors). The standard requires lessees to apply a dual approach, classifying leases as either finance or operating leases. A lease must be classified as a finance lease if any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This classification will determine whether the lease expense is recognized based on an effective interest method or on a straight-line basis over the term of the lease. Right-of-use assets and liabilities are initially measured at cost, which primarily comprises the initial amount of the lease liability, plus any initial direct costs incurred, consisting mainly of brokerage commissions, less any lease incentives received. All right of use assets are reviewed for impairment. The lease liability is initially measured at the present value of future minimum lease payments over the expected lease term at the commencement date of each lease. The Company measures and records a right-of-use asset and lease liability based on the discount rate implicit in the lease, if known. Generally, the Company cannot determine the interest rate implicit in the lease because it does not have access to the lessor's estimated residual value or the amount of the lessor's deferred initial direct costs. In these cases where the discount rate implicit in the lease is not known, the Company measures the right-of-use assets and lease liabilities using a discount rate equal to the Company's incremental borrowing rate it pays on current debt instruments or would have to pay on a collateralized basis to borrow an amount equal to the lease payments under similar terms. The Company and its subsidiary have no leases classified as finance leases. The Company and its subsidiary currently lease plant, office facilities and equipment under operating leases expiring through August 2024 The Company’s lease agreements may include options to extend the lease following the initial term. On a case-by-case basis, the Company’s management determines if it is reasonably certain to exercise the renewal option; such renewal options were included in determining the initial lease term. We elected the package of practical expedients in transition for leases that commenced prior to January 1, 2022, and therefore did not reassess (i) whether any expired or existing contracts are, or contain, leases, (ii) the lease classification for any expired or existing leases, and (iii) initial direct costs for any existing leases. We elected to use hindsight for transition when considering judgments and estimates such as assessments of lease options to extend, or terminate, a lease, or to purchase the underlying asset. As result of the adoption of ASC 842, the Company recognized an accumulative adjustment to beginning retained earnings for the 2022 fiscal year of $44,533. For all asset classes, we elected to (i) not recognize a right-of-use asset and lease liability for leases with a term of 12 months or less and (ii) not separate non-lease components from lease components, and we have accounted for combined lease and non-lease components as a single lease component. Variable lease payments associated with the Company’s leases are recognized upon occurrence of the event, activity, or circumstance in the lease agreement on which those payments are assessed. For those leases that are subsequently modified for terms, such changes may require a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included in the initial lease liability. Lease expense for finance leases consists of the amortization of the right-of-use asset on a straight-line basis over the lease term and interest expense determined on an amortized cost basis. The lease payments are allocated between a reduction of the lease liability and interest expense.</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disclosure of contingent liabilities at the date of the condensed consolidated financial statements, and the reported amounts of revenue and expenses during the reporting period. Actual results could differ from these estimates and assumptions. On an ongoing basis, our management evaluates these estimates and assumptions, including those related to determination of standalone selling prices of our products and services, allowance for doubtful account and sales reserves, income tax valuations, stock-based compensation, goodwill, intangible assets and inventory valuations and recoverability. We base our estimates on historical data and experience, as well as various other factors that our management believes to be reasonable under the circumstances, the results of which form the basis for making judgments about the carrying value of assets and liabilities. As of June 30, 2022, we had $3,635,187 in net deferred tax assets (“DTAs”). These DTAs include approximately $7,100,000 related to net operating loss carryforwards that can be used to offset taxable income in future periods and reduce our income taxes payable in those future periods. At this time, we consider it more likely than not, that we will have sufficient taxable income in the future that will allow us to realize these DTAs. However, it is possible that certain economic conditions may On March 11, 2021, Congress passed, and the President signed into law, the American Rescue Plan Act, 2021 (the “ARP”), which includes certain business tax provisions. At this point, we do not believe that these changes will have a material impact on our income tax provision for 2022. We will continue to evaluate the impact of new legislation on our financial position, results of operations, and cash flows. The U.S. Tax Cuts and Jobs Act (“TCJA”) was signed into law on December 22, 2017. Guidance continues to be issued clarifying the application of this legislation and recent proposed legislation known as Build Back Better is under consideration within both houses of U.S. Congress. Significant business and international provisions have been proposed in various versions of the framework of the bill that could increase our total tax expense. We cannot predict the overall impact that the additional guidance and proposed changes may have on our business. Some jurisdictions have raised tax rates and it is reasonable to expect that other global taxing authorities will be reviewing current legislation for potential modifications in reaction to the implementation of U.S. tax legislation, current economic conditions, and COVID-19 response costs. Due to the COVID-19 pandemic, economic uncertainty, inflation, increases in interest rates, capital markets disruption, which has been significantly impacted by geopolitical instability due to the ongoing military conflict between Russia and Ukraine, and supply chain issues, our business, financial condition and results of operations could be materially adversely affected by any negative impact from these events. We are not aware of any specific event or circumstance that would require an update to our estimates or assumptions or a revision of the carrying value of our assets or liabilities as of the date of this Quarterly Report on Form 10-Q. These estimates and assumptions may change as new events occur and additional information is obtained. As a result, actual results could differ materially from these estimates and assumptions.</t>
        </is>
      </c>
    </row>
    <row r="7">
      <c r="A7" s="4" t="inlineStr">
        <is>
          <t>Recent Accounting Pronouncements</t>
        </is>
      </c>
      <c r="B7" s="4" t="inlineStr">
        <is>
          <t>Recent Accounting Pronouncements In June 2016, the FASB issued ASU 2016-13, Financial Instruments-Credit Losses (Topic 326): Measurement of Credit Losses on Financial Instruments. adoption permitted. Further, the ASU clarifies that operating lease receivables are not within the scope of ASC Subtopic 326-20 and should instead be accounted for under the new leasing standard, ASC 842. Management is currently evaluating the impact of adopting ASU 2016-13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ort-Term 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Short-Term Investments by Significant Investment Category</t>
        </is>
      </c>
      <c r="B4" s="4" t="inlineStr">
        <is>
          <t>The Company’s short-term investments by significant investment category as of June 30, 2022, are as follows:
Description
Amortized Cost
Gross Unrealized Gains
Gross Unrealized Losses
Accrued Interest
Estimated Fair Value
Level 1: (1)
Cash alternatives
$
6,317,741
$
-
$
(8,426
)
$
-
$
6,309,315
Certificates of deposit
1,662,005
856
1,172
1,664,033
Corporate bonds and notes
1,472,373
-
(3,596
)
11,570
1,480,347
Municipal Securities
2,039,301
-
(1,313
)
22,364
2,060,352
$
11,491,420
$
856
$
(13,335
)
$
35,106
$
11,514,047
The Company’s short-term investments by significant investment category as of December 31, 2021, are as follows:
Description
Amortized Cost
Gross Unrealized Gains
Gross Unrealized Losses
Accrued Interest
Estimated Fair Value
Level 1: (1)
Cash alternatives
$
2,172,853
$
-
$
-
$
-
$
2,172,853
Certificates of deposit
591,968
-
(3,294
)
1,222
589,896
Corporate bonds and notes
4,293,722
-
(5,432
)
46,820
4,335,110
Municipal Securities
7,411,043
-
(2,334
)
29,182
7,437,891
$
14,469,586
$
-
$
(11,060
)
$
77,224
$
14,535,750
(1)
Level 1 fair value estimates are based on quoted prices in active markets for identical assets or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6 Months Ended</t>
        </is>
      </c>
    </row>
    <row r="2">
      <c r="B2" s="2" t="inlineStr">
        <is>
          <t>Jun. 30, 2022</t>
        </is>
      </c>
    </row>
    <row r="3">
      <c r="A3" s="3" t="inlineStr">
        <is>
          <t>Accounts Receivable Net Current [Abstract]</t>
        </is>
      </c>
      <c r="B3" s="4" t="inlineStr">
        <is>
          <t xml:space="preserve"> </t>
        </is>
      </c>
    </row>
    <row r="4">
      <c r="A4" s="4" t="inlineStr">
        <is>
          <t>Schedule of Accounts Receivable, Net</t>
        </is>
      </c>
      <c r="B4" s="4" t="inlineStr">
        <is>
          <t>Accounts receivable, net consists of the following:
June 30,
December 31,
2022
2021
Accounts receivable
$
10,024,347
$
5,105,426
Unbilled receivables
-
-
10,024,347
5,105,426
Less: allowance for doubtful accounts
(10,011
)
(15,622
)
$
10,014,336
$
5,089,8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ummary of Inventories, Net</t>
        </is>
      </c>
      <c r="B4" s="4" t="inlineStr">
        <is>
          <t>Inventories, net consist of the following:
June 30,
December 31,
2022
2021
Raw materials
$
10,319,583
$
5,603,868
Sub-assemblies
614,540
495,320
Work-in-process
558,650
518,838
Finished goods
9,583,112
6,228,892
21,075,885
12,846,918
Less: reserves for obsolete and slow-moving inventories
(609,030
)
(569,045
)
$
20,466,855
$
12,277,8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Live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Definite Lived Intangible Assets</t>
        </is>
      </c>
      <c r="B4" s="4" t="inlineStr">
        <is>
          <t>Definite lived intangible assets related to acquisition are as follows, as of June 30, 2022:
Expected Life
Remaining Months
Gross Intangible Assets
Accumulated Amortization
Net Intangible Assets
Customer lists and relationships
36 to 60 months
0 to 14 months
$
2,084,515
$
(2,010,746
)
$
73,769
Drawings and technology
36 months
0 months
760,207
(760,207
)
-
Trade name, trademarks &amp; other
24 to 36 months
0 months
447,274
(447,274
)
-
Non-compete
36 months
0 months
246,797
(246,797
)
-
$
3,538,793
$
(3,465,024
)
$
73,769
Definite lived intangibles assets related to acquisitions are as follows, as of December 31, 2021:
Expected Life
Remaining Months
Gross Intangible Assets
Accumulated Amortization
Net Intangible Assets
Customer lists and relationships
36 to 60 months
0 to 20 months
$
2,084,515
$
(1,979,130
)
$
105,385
Drawings and technology
36 months
0 months
760,207
(760,207
)
-
Trade name, trademarks &amp; other
24 to 36 months
0 months
447,274
(447,274
)
-
Non-compete
36 months
0 months
246,797
(246,797
)
-
$
3,538,793
$
(3,433,408
)
$
105,385</t>
        </is>
      </c>
    </row>
    <row r="5">
      <c r="A5" s="4" t="inlineStr">
        <is>
          <t>Schedule of Amortization Expense of Definite Lived Intangible Assets</t>
        </is>
      </c>
      <c r="B5" s="4" t="inlineStr">
        <is>
          <t>As of June 30, 2022, amortization expense of the definite lived intangible assets for the years remaining is as follows:
2022
2023
Total
$
31,615
$
42,154
$
73,7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6 Months Ended</t>
        </is>
      </c>
    </row>
    <row r="2">
      <c r="B2" s="2" t="inlineStr">
        <is>
          <t>Jun. 30, 2022</t>
        </is>
      </c>
    </row>
    <row r="3">
      <c r="A3" s="3" t="inlineStr">
        <is>
          <t>Accrued Liabilities And Other Liabilities [Abstract]</t>
        </is>
      </c>
      <c r="B3" s="4" t="inlineStr">
        <is>
          <t xml:space="preserve"> </t>
        </is>
      </c>
    </row>
    <row r="4">
      <c r="A4" s="4" t="inlineStr">
        <is>
          <t>Schedule of Accrued Expenses and Other Liabilities</t>
        </is>
      </c>
      <c r="B4" s="4" t="inlineStr">
        <is>
          <t>Accrued expenses and other liabilities consist of the following:
June 30,
December 31,
2022
2021
Accrued compensation and related liabilities
$
855,643
$
1,372,342
Deferred revenue and customer deposits
853,591
844,081
Warranty reserve
505,666
571,903
Other accrued expenses
1,082,560
545,951
Deferred rent
-
512,211
$
3,297,460
$
3,846,4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ummary of Outstanding Debt Obligations</t>
        </is>
      </c>
      <c r="B4" s="4" t="inlineStr">
        <is>
          <t>A summary of outstanding debt obligations as of June 30, 2022, is as follows:
Loan Description
Current Interest Rate
Maturity Date
Balance (Euro)
Balance ($)
Current Portion
Long-term Portion
Foreign:
Commerzbank AG
2.55%
June-24
€
1,500,000
$
1,569,861
$
773,727
$
796,134
Uni Credit Bank AG
2.45%
December-22
500,000
523,287
523,287
-
Uni Credit Bank AG
1.58%
August-22
500,000
523,287
523,287
-
Uni Credit Bank AG
1.69%
September-22
500,000
523,287
523,287
-
VR Bank
1.95%
August-22
500,000
523,287
523,287
-
€
3,500,000
$
3,663,009
$
2,866,875
$
796,134
Outstanding debt obligations as of June 30, 2022, consist of the following:
Period Ended June 30, 2022
Foreign
Total
Current portion:
Principal
$
2,866,875
$
2,866,875
Less discount
-
-
Less loan origination costs
-
-
Net liability
$
2,866,875
$
2,866,875
Long-term portion:
Principal
$
796,134
$
796,134
Less discount
-
-
Less loan origination costs
-
-
Net liability
$
796,134
$
796,134
Total:
Principal
$
3,663,009
$
3,663,009
Less discount
-
-
Less loan origination costs
-
-
Net liability
$
3,663,009
$
3,663,009</t>
        </is>
      </c>
    </row>
    <row r="5">
      <c r="A5" s="4" t="inlineStr">
        <is>
          <t>Schedule of Total Future Payments under Notes Payable and Related Party Notes Payable</t>
        </is>
      </c>
      <c r="B5" s="4" t="inlineStr">
        <is>
          <t>Total future principal payments under notes payable and related party notes payable as of June 30, 2022, are as follows:
Period Ending June 30,
Foreign
Total
2023
$
2,866,875
$
2,866,875
2024
796,134
796,134
Total minimum payments
3,663,009
3,663,009
Current portion of notes payable
(2,866,875
)
(2,866,875
)
Notes payable, net of current portion
$
796,134
$
796,1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SOLIDATED BALANCE SHEETS (Parenthetical)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Debt discount on senior secured convertible note, current</t>
        </is>
      </c>
      <c r="B3" s="6" t="n">
        <v>0</v>
      </c>
      <c r="C3" s="6" t="n">
        <v>2384</v>
      </c>
    </row>
    <row r="4">
      <c r="A4" s="4" t="inlineStr">
        <is>
          <t>Common stock, par value</t>
        </is>
      </c>
      <c r="B4" s="7" t="n">
        <v>0.0001</v>
      </c>
      <c r="C4" s="7" t="n">
        <v>0.0001</v>
      </c>
    </row>
    <row r="5">
      <c r="A5" s="4" t="inlineStr">
        <is>
          <t>Common stock, shares authorized</t>
        </is>
      </c>
      <c r="B5" s="5" t="n">
        <v>50000000</v>
      </c>
      <c r="C5" s="5" t="n">
        <v>50000000</v>
      </c>
    </row>
    <row r="6">
      <c r="A6" s="4" t="inlineStr">
        <is>
          <t>Common stock, shares issued</t>
        </is>
      </c>
      <c r="B6" s="5" t="n">
        <v>20008885</v>
      </c>
      <c r="C6" s="5" t="n">
        <v>18772214</v>
      </c>
    </row>
    <row r="7">
      <c r="A7" s="4" t="inlineStr">
        <is>
          <t>Common stock, shares outstanding</t>
        </is>
      </c>
      <c r="B7" s="5" t="n">
        <v>20008885</v>
      </c>
      <c r="C7" s="5" t="n">
        <v>187722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ummary of Stock Option Activity</t>
        </is>
      </c>
      <c r="B4" s="4" t="inlineStr">
        <is>
          <t>A summary of stock option activity under each of the Company’s equity incentive plans during the six month period ended June 30, 2022, is as follows:
Stock Options Outstanding
Number of Shares
Weighted Average Exercise Price
Weighted Average Remaining Contractual Life (in years)
Aggregate Intrinsic Value
Outstanding on January 1, 2022
1,025,499
$
2.01
6.35
$
1,867,324
Granted
-
-
-
-
Forfeited / Canceled
-
-
-
-
Exercised
(38,618
)
$
0.83
-
$
119,927
Outstanding on June 30, 2022
986,881
$
2.05
6.05
$
1,875,167
Exercisable as of June 30, 2022
981,876
$
2.04
6.04
$
1,868,961
Vested and expected to vest as of June 30, 2022
986,881
$
2.05
6.05
$
1,875,167</t>
        </is>
      </c>
    </row>
    <row r="5">
      <c r="A5" s="4" t="inlineStr">
        <is>
          <t>Schedule of Assumption to Calculate Weighted Average Grant Date Fair Value of Options Grant</t>
        </is>
      </c>
      <c r="B5" s="4" t="inlineStr">
        <is>
          <t>There were no options granted during the six month periods ended June 30, 2022 and 2021. The following table presents the grant date fair value of options vested and the intrinsic value of options exercised:
For the Six Months Ended June 30,
2022
2021
Grant date fair value of options vested
$
2,005,285
$
4,182,562
Intrinsic value of options exercised
$
119,927
$
43,473</t>
        </is>
      </c>
    </row>
    <row r="6">
      <c r="A6" s="4" t="inlineStr">
        <is>
          <t>Schedule of RSU Activity</t>
        </is>
      </c>
      <c r="B6" s="4" t="inlineStr">
        <is>
          <t>The Company’s RSU activity for the six months ended June 30, 2022, is as follows:
Restricted Stock Units
Number of Shares
Weighted Average Grant Date Fair Value
Unvested on January 1, 2022
604,800
$
4.30
Granted
683,450
$
3.92
Vested
(226,278
)
$
4.36
Canceled
(938
)
$
4.57
Unvested on June 30, 2022
1,061,034
$
4.04</t>
        </is>
      </c>
    </row>
    <row r="7">
      <c r="A7" s="4" t="inlineStr">
        <is>
          <t>Summary of Stock-Based Compensation Expense</t>
        </is>
      </c>
      <c r="B7" s="4" t="inlineStr">
        <is>
          <t>Stock-based compensation expense for the three and six month periods ended June 30, 2022 and 2021, was comprised of the following:
For the Three Months Ended June 30,
For the Six Months Ended June 30,
Stock-based compensation classified as:
2022
2021
2022
2021
General and administrative
$
300,346
$
215,825
$
502,441
$
616,825
Production
70,959
78,657
126,415
93,316
Marketing and selling
104,364
114,319
186,544
129,716
Research and development
56,967
56,535
100,064
63,873
$
532,636
$
465,336
$
915,464
$
903,730</t>
        </is>
      </c>
    </row>
    <row r="8">
      <c r="A8" s="4" t="inlineStr">
        <is>
          <t>Schedule of Warrant Activity</t>
        </is>
      </c>
      <c r="B8" s="4" t="inlineStr">
        <is>
          <t>The following table summarizes the Company’s warrant activity during the six months ended June 30, 2022:
Number of Warrants
Weighted Average Exercise Price
Warrants outstanding – January 1, 2022
451,112
$
5.37
Warrants granted
-
$
-
Warrants exercised
-
$
-
Warrants outstanding – June 30, 2022
451,112
$
5.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Other information Related to Leases</t>
        </is>
      </c>
      <c r="B4" s="4" t="inlineStr">
        <is>
          <t>Other information related to leases as of the three and six month periods ended June 30, 2022, are as follows:
Supplement Cash Flow Information:
For the Three Months Ended June 30, 2022
For the Six Months Ended June 30, 2022
Cash paid for amounts included in the measurement of operating lease liabilities
$
165,785
$
326,695</t>
        </is>
      </c>
    </row>
    <row r="5">
      <c r="A5" s="4" t="inlineStr">
        <is>
          <t>Summary of Maturity of Operating Lease Liabilities</t>
        </is>
      </c>
      <c r="B5" s="4" t="inlineStr">
        <is>
          <t>The following table presents a maturity of the Company’s operating lease liabilities as of June 30, 2022:
Year
Operating Leases
Remainder of 2022
$
320,655
2023
604,013
2024
410,803
2025
-
2026
-
Thereafter
-
Total lease payments
1,335,471
Less: Amount representing interest
(145,172
)
Present value of lease payment
1,190,299
Less: current portion of operating lease obligation
(549,856
)
Operating lease obligation, net of current portion
$
640,4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Basic and Diluted Net Income Per Share</t>
        </is>
      </c>
      <c r="B4" s="4" t="inlineStr">
        <is>
          <t>Basic and diluted net income per share were calculated as follows for the three and six month periods ended June 30, 2022 and 2021:
For the Three Months Ended June 30,
For the Six Months Ended June 30,
2022
2021
2022
2021
Basic and diluted net income per share:
Numerator:
Net income
$
322,822
$
1,697,122
$
902,056
$
1,738,320
Denominator:
Weighted average common shares outstanding - basic
19,940,902
18,513,620
19,416,832
17,934,022
Effect of dilutive securities
1,239,588
1,221,763
930,085
1,371,820
Weighted average common shares outstanding - diluted
21,180,490
19,735,383
20,346,917
19,305,842
Net income per common share:
Basic
$
0.02
$
0.09
$
0.05
$
0.10
Diluted
$
0.02
$
0.09
$
0.04
$
0.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Segment and 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Loss) Income from Operations by Reporting Segments</t>
        </is>
      </c>
      <c r="B4" s="4" t="inlineStr">
        <is>
          <t>Segment detail for the three and six month periods ended June 30, 2022 and 2021, is as follows:
For the Three Months Ended June 30, 2022
For the Three Months Ended June 30, 2021
OSS
Bressner
Total
OSS
Bressner
Total
Revenues
$
10,715,361
$
7,587,982
$
18,303,343
$
9,102,435
$
5,802,574
$
14,905,009
Cost of revenues
(7,180,343
)
(5,922,682
)
(13,103,025
)
(5,762,867
)
(4,489,398
)
(10,252,265
)
Gross profit
3,535,018
1,665,300
5,200,318
3,339,568
1,313,176
4,652,744
Gross margin %
33.0
%
21.9
%
28.4
%
36.7
%
22.6
%
31.2
%
Total operating expenses
(3,876,028
)
(922,367
)
(4,798,395
)
(3,172,432
)
(963,662
)
(4,136,094
)
Income (loss) from operations
$
(341,010
)
$
742,933
$
401,923
$
167,136
$
349,514
$
516,650
For the Six Months Ended June 30, 2022
For the Six Months Ended June 30, 2021
OSS
Bressner
Total
OSS
Bressner
Total
Revenues
$
21,297,403
$
14,058,617
$
35,356,020
$
17,704,406
$
10,516,355
$
28,220,761
Cost of revenues
(13,982,054
)
(11,032,993
)
(25,015,047
)
(11,104,229
)
(8,031,004
)
(19,135,233
)
Gross profit
7,315,349
3,025,624
10,340,973
6,600,177
2,485,351
9,085,528
Gross profit %
34.3
%
21.5
%
29.2
%
37.3
%
23.6
%
32.2
%
Total operating expenses
(7,504,643
)
(1,784,275
)
(9,288,918
)
(6,424,217
)
(1,869,630
)
(8,293,847
)
Income (loss) from operations
$
(189,294
)
$
1,241,349
$
1,052,055
$
175,960
$
615,721
$
791,6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The Company and Basis of Presentation - Additional Information (Details)</t>
        </is>
      </c>
      <c r="B1" s="2" t="inlineStr">
        <is>
          <t>Oct. 31, 2018</t>
        </is>
      </c>
    </row>
    <row r="2">
      <c r="A2" s="4" t="inlineStr">
        <is>
          <t>Bressner Technology</t>
        </is>
      </c>
      <c r="B2" s="4" t="inlineStr">
        <is>
          <t xml:space="preserve"> </t>
        </is>
      </c>
    </row>
    <row r="3">
      <c r="A3" s="3" t="inlineStr">
        <is>
          <t>Organization Consolidation And Presentation Of Financial Statements [Line Items]</t>
        </is>
      </c>
      <c r="B3" s="4" t="inlineStr">
        <is>
          <t xml:space="preserve"> </t>
        </is>
      </c>
    </row>
    <row r="4">
      <c r="A4" s="4" t="inlineStr">
        <is>
          <t>Percentage of shares acquired</t>
        </is>
      </c>
      <c r="B4" s="9"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8" customWidth="1" min="2" max="2"/>
    <col width="14" customWidth="1" min="3" max="3"/>
    <col width="14" customWidth="1" min="4" max="4"/>
  </cols>
  <sheetData>
    <row r="1">
      <c r="A1" s="1" t="inlineStr">
        <is>
          <t>Significant Accounting Policies - Additional Information (Details) - USD ($)</t>
        </is>
      </c>
      <c r="B1" s="2" t="inlineStr">
        <is>
          <t>6 Months Ended</t>
        </is>
      </c>
    </row>
    <row r="2">
      <c r="B2" s="2" t="inlineStr">
        <is>
          <t>Jun. 30, 2022</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Weighted average remaining lease term for operating leases</t>
        </is>
      </c>
      <c r="B4" s="4" t="inlineStr">
        <is>
          <t>25 months 24 days</t>
        </is>
      </c>
      <c r="C4" s="4" t="inlineStr">
        <is>
          <t xml:space="preserve"> </t>
        </is>
      </c>
      <c r="D4" s="4" t="inlineStr">
        <is>
          <t xml:space="preserve"> </t>
        </is>
      </c>
    </row>
    <row r="5">
      <c r="A5" s="4" t="inlineStr">
        <is>
          <t>Weighted average discount rate for operating leases</t>
        </is>
      </c>
      <c r="B5" s="10" t="n">
        <v>0.128</v>
      </c>
      <c r="C5" s="4" t="inlineStr">
        <is>
          <t xml:space="preserve"> </t>
        </is>
      </c>
      <c r="D5" s="4" t="inlineStr">
        <is>
          <t xml:space="preserve"> </t>
        </is>
      </c>
    </row>
    <row r="6">
      <c r="A6" s="4" t="inlineStr">
        <is>
          <t>Operating lease, expiration date</t>
        </is>
      </c>
      <c r="B6" s="4" t="inlineStr">
        <is>
          <t>Aug. 31,  2024</t>
        </is>
      </c>
      <c r="C6" s="4" t="inlineStr">
        <is>
          <t xml:space="preserve"> </t>
        </is>
      </c>
      <c r="D6" s="4" t="inlineStr">
        <is>
          <t xml:space="preserve"> </t>
        </is>
      </c>
    </row>
    <row r="7">
      <c r="A7" s="4" t="inlineStr">
        <is>
          <t>Accumulative adjustment to beginning retained earnings</t>
        </is>
      </c>
      <c r="B7" s="6" t="n">
        <v>1428560</v>
      </c>
      <c r="C7" s="4" t="inlineStr">
        <is>
          <t xml:space="preserve"> </t>
        </is>
      </c>
      <c r="D7" s="6" t="n">
        <v>571037</v>
      </c>
    </row>
    <row r="8">
      <c r="A8" s="4" t="inlineStr">
        <is>
          <t>Net deferred tax assets</t>
        </is>
      </c>
      <c r="B8" s="5" t="n">
        <v>3635187</v>
      </c>
      <c r="C8" s="4" t="inlineStr">
        <is>
          <t xml:space="preserve"> </t>
        </is>
      </c>
      <c r="D8" s="4" t="inlineStr">
        <is>
          <t xml:space="preserve"> </t>
        </is>
      </c>
    </row>
    <row r="9">
      <c r="A9" s="4" t="inlineStr">
        <is>
          <t>Deferred tax assets operating loss carryforwards</t>
        </is>
      </c>
      <c r="B9" s="6" t="n">
        <v>7100000</v>
      </c>
      <c r="C9" s="4" t="inlineStr">
        <is>
          <t xml:space="preserve"> </t>
        </is>
      </c>
      <c r="D9" s="4" t="inlineStr">
        <is>
          <t xml:space="preserve"> </t>
        </is>
      </c>
    </row>
    <row r="10">
      <c r="A10" s="4" t="inlineStr">
        <is>
          <t>Forecast | Adjustment</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Accumulative adjustment to beginning retained earnings</t>
        </is>
      </c>
      <c r="B12" s="4" t="inlineStr">
        <is>
          <t xml:space="preserve"> </t>
        </is>
      </c>
      <c r="C12" s="6" t="n">
        <v>44533</v>
      </c>
      <c r="D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Term Investments by Significant Investment Category (Details) - Level 1 - USD ($)</t>
        </is>
      </c>
      <c r="B1" s="2" t="inlineStr">
        <is>
          <t>Jun.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6" t="n">
        <v>11491420</v>
      </c>
      <c r="C3" s="6" t="n">
        <v>14469586</v>
      </c>
    </row>
    <row r="4">
      <c r="A4" s="4" t="inlineStr">
        <is>
          <t>Gross Unrealized Gains</t>
        </is>
      </c>
      <c r="B4" s="5" t="n">
        <v>856</v>
      </c>
      <c r="C4" s="4" t="inlineStr">
        <is>
          <t xml:space="preserve"> </t>
        </is>
      </c>
    </row>
    <row r="5">
      <c r="A5" s="4" t="inlineStr">
        <is>
          <t>Gross Unrealized Losses</t>
        </is>
      </c>
      <c r="B5" s="5" t="n">
        <v>-13335</v>
      </c>
      <c r="C5" s="5" t="n">
        <v>-11060</v>
      </c>
    </row>
    <row r="6">
      <c r="A6" s="4" t="inlineStr">
        <is>
          <t>Accrued Interest</t>
        </is>
      </c>
      <c r="B6" s="5" t="n">
        <v>35106</v>
      </c>
      <c r="C6" s="5" t="n">
        <v>77224</v>
      </c>
    </row>
    <row r="7">
      <c r="A7" s="4" t="inlineStr">
        <is>
          <t>Estimated Fair Value</t>
        </is>
      </c>
      <c r="B7" s="5" t="n">
        <v>11514047</v>
      </c>
      <c r="C7" s="5" t="n">
        <v>14535750</v>
      </c>
    </row>
    <row r="8">
      <c r="A8" s="4" t="inlineStr">
        <is>
          <t>Cash Alternative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mortized Cost</t>
        </is>
      </c>
      <c r="B10" s="5" t="n">
        <v>6317741</v>
      </c>
      <c r="C10" s="5" t="n">
        <v>2172853</v>
      </c>
    </row>
    <row r="11">
      <c r="A11" s="4" t="inlineStr">
        <is>
          <t>Gross Unrealized Losses</t>
        </is>
      </c>
      <c r="B11" s="5" t="n">
        <v>-8426</v>
      </c>
      <c r="C11" s="4" t="inlineStr">
        <is>
          <t xml:space="preserve"> </t>
        </is>
      </c>
    </row>
    <row r="12">
      <c r="A12" s="4" t="inlineStr">
        <is>
          <t>Estimated Fair Value</t>
        </is>
      </c>
      <c r="B12" s="5" t="n">
        <v>6309315</v>
      </c>
      <c r="C12" s="5" t="n">
        <v>2172853</v>
      </c>
    </row>
    <row r="13">
      <c r="A13" s="4" t="inlineStr">
        <is>
          <t>Certificates of Deposit</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1662005</v>
      </c>
      <c r="C15" s="5" t="n">
        <v>591968</v>
      </c>
    </row>
    <row r="16">
      <c r="A16" s="4" t="inlineStr">
        <is>
          <t>Gross Unrealized Gains</t>
        </is>
      </c>
      <c r="B16" s="5" t="n">
        <v>856</v>
      </c>
      <c r="C16" s="4" t="inlineStr">
        <is>
          <t xml:space="preserve"> </t>
        </is>
      </c>
    </row>
    <row r="17">
      <c r="A17" s="4" t="inlineStr">
        <is>
          <t>Gross Unrealized Losses</t>
        </is>
      </c>
      <c r="B17" s="4" t="inlineStr">
        <is>
          <t xml:space="preserve"> </t>
        </is>
      </c>
      <c r="C17" s="5" t="n">
        <v>-3294</v>
      </c>
    </row>
    <row r="18">
      <c r="A18" s="4" t="inlineStr">
        <is>
          <t>Accrued Interest</t>
        </is>
      </c>
      <c r="B18" s="5" t="n">
        <v>1172</v>
      </c>
      <c r="C18" s="5" t="n">
        <v>1222</v>
      </c>
    </row>
    <row r="19">
      <c r="A19" s="4" t="inlineStr">
        <is>
          <t>Estimated Fair Value</t>
        </is>
      </c>
      <c r="B19" s="5" t="n">
        <v>1664033</v>
      </c>
      <c r="C19" s="5" t="n">
        <v>589896</v>
      </c>
    </row>
    <row r="20">
      <c r="A20" s="4" t="inlineStr">
        <is>
          <t>Corporate Bonds and Notes</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Amortized Cost</t>
        </is>
      </c>
      <c r="B22" s="5" t="n">
        <v>1472373</v>
      </c>
      <c r="C22" s="5" t="n">
        <v>4293722</v>
      </c>
    </row>
    <row r="23">
      <c r="A23" s="4" t="inlineStr">
        <is>
          <t>Gross Unrealized Losses</t>
        </is>
      </c>
      <c r="B23" s="5" t="n">
        <v>-3596</v>
      </c>
      <c r="C23" s="5" t="n">
        <v>-5432</v>
      </c>
    </row>
    <row r="24">
      <c r="A24" s="4" t="inlineStr">
        <is>
          <t>Accrued Interest</t>
        </is>
      </c>
      <c r="B24" s="5" t="n">
        <v>11570</v>
      </c>
      <c r="C24" s="5" t="n">
        <v>46820</v>
      </c>
    </row>
    <row r="25">
      <c r="A25" s="4" t="inlineStr">
        <is>
          <t>Estimated Fair Value</t>
        </is>
      </c>
      <c r="B25" s="5" t="n">
        <v>1480347</v>
      </c>
      <c r="C25" s="5" t="n">
        <v>4335110</v>
      </c>
    </row>
    <row r="26">
      <c r="A26" s="4" t="inlineStr">
        <is>
          <t>Municipal Securities</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Amortized Cost</t>
        </is>
      </c>
      <c r="B28" s="5" t="n">
        <v>2039301</v>
      </c>
      <c r="C28" s="5" t="n">
        <v>7411043</v>
      </c>
    </row>
    <row r="29">
      <c r="A29" s="4" t="inlineStr">
        <is>
          <t>Gross Unrealized Losses</t>
        </is>
      </c>
      <c r="B29" s="5" t="n">
        <v>-1313</v>
      </c>
      <c r="C29" s="5" t="n">
        <v>-2334</v>
      </c>
    </row>
    <row r="30">
      <c r="A30" s="4" t="inlineStr">
        <is>
          <t>Accrued Interest</t>
        </is>
      </c>
      <c r="B30" s="5" t="n">
        <v>22364</v>
      </c>
      <c r="C30" s="5" t="n">
        <v>29182</v>
      </c>
    </row>
    <row r="31">
      <c r="A31" s="4" t="inlineStr">
        <is>
          <t>Estimated Fair Value</t>
        </is>
      </c>
      <c r="B31" s="6" t="n">
        <v>2060352</v>
      </c>
      <c r="C31" s="6" t="n">
        <v>74378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Short-Term Investments - Additional Information (Details)</t>
        </is>
      </c>
      <c r="B1" s="2" t="inlineStr">
        <is>
          <t>6 Months Ended</t>
        </is>
      </c>
    </row>
    <row r="2">
      <c r="B2" s="2" t="inlineStr">
        <is>
          <t>Jun. 30, 2022 Issuer</t>
        </is>
      </c>
    </row>
    <row r="3">
      <c r="A3" s="4" t="inlineStr">
        <is>
          <t>Maximum</t>
        </is>
      </c>
      <c r="B3" s="4" t="inlineStr">
        <is>
          <t xml:space="preserve"> </t>
        </is>
      </c>
    </row>
    <row r="4">
      <c r="A4" s="3" t="inlineStr">
        <is>
          <t>Schedule Of Available For Sale Securities [Line Items]</t>
        </is>
      </c>
      <c r="B4" s="4" t="inlineStr">
        <is>
          <t xml:space="preserve"> </t>
        </is>
      </c>
    </row>
    <row r="5">
      <c r="A5" s="4" t="inlineStr">
        <is>
          <t>Number of issuer, investment policy limits the amount of credit exposure</t>
        </is>
      </c>
      <c r="B5"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 Schedule of Accounts Receivable, Net (Details) - USD ($)</t>
        </is>
      </c>
      <c r="B1" s="2" t="inlineStr">
        <is>
          <t>Jun. 30, 2022</t>
        </is>
      </c>
      <c r="C1" s="2" t="inlineStr">
        <is>
          <t>Dec. 31, 2021</t>
        </is>
      </c>
    </row>
    <row r="2">
      <c r="A2" s="3" t="inlineStr">
        <is>
          <t>Accounts Notes And Loans Receivable [Line Items]</t>
        </is>
      </c>
      <c r="B2" s="4" t="inlineStr">
        <is>
          <t xml:space="preserve"> </t>
        </is>
      </c>
      <c r="C2" s="4" t="inlineStr">
        <is>
          <t xml:space="preserve"> </t>
        </is>
      </c>
    </row>
    <row r="3">
      <c r="A3" s="4" t="inlineStr">
        <is>
          <t>Accounts receivable gross</t>
        </is>
      </c>
      <c r="B3" s="6" t="n">
        <v>10024347</v>
      </c>
      <c r="C3" s="6" t="n">
        <v>5105426</v>
      </c>
    </row>
    <row r="4">
      <c r="A4" s="4" t="inlineStr">
        <is>
          <t>Less: allowance for doubtful accounts</t>
        </is>
      </c>
      <c r="B4" s="5" t="n">
        <v>-10011</v>
      </c>
      <c r="C4" s="5" t="n">
        <v>-15622</v>
      </c>
    </row>
    <row r="5">
      <c r="A5" s="4" t="inlineStr">
        <is>
          <t>Accounts receivable, total</t>
        </is>
      </c>
      <c r="B5" s="5" t="n">
        <v>10014336</v>
      </c>
      <c r="C5" s="5" t="n">
        <v>5089804</v>
      </c>
    </row>
    <row r="6">
      <c r="A6" s="4" t="inlineStr">
        <is>
          <t>Accounts Receivable</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Accounts receivable gross</t>
        </is>
      </c>
      <c r="B8" s="6" t="n">
        <v>10024347</v>
      </c>
      <c r="C8" s="6" t="n">
        <v>51054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Accounts Receivable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Receivable Net Current [Abstract]</t>
        </is>
      </c>
      <c r="B3" s="4" t="inlineStr">
        <is>
          <t xml:space="preserve"> </t>
        </is>
      </c>
      <c r="C3" s="4" t="inlineStr">
        <is>
          <t xml:space="preserve"> </t>
        </is>
      </c>
      <c r="D3" s="4" t="inlineStr">
        <is>
          <t xml:space="preserve"> </t>
        </is>
      </c>
      <c r="E3" s="4" t="inlineStr">
        <is>
          <t xml:space="preserve"> </t>
        </is>
      </c>
    </row>
    <row r="4">
      <c r="A4" s="4" t="inlineStr">
        <is>
          <t>(Recovery) provision for bad debt expense</t>
        </is>
      </c>
      <c r="B4" s="6" t="n">
        <v>0</v>
      </c>
      <c r="C4" s="6" t="n">
        <v>11688</v>
      </c>
      <c r="D4" s="6" t="n">
        <v>0</v>
      </c>
      <c r="E4" s="6" t="n">
        <v>-49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UNAUDITED CONSOLIDATED STATEMENTS OF INCOM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8303343</v>
      </c>
      <c r="C4" s="6" t="n">
        <v>14905009</v>
      </c>
      <c r="D4" s="6" t="n">
        <v>35356020</v>
      </c>
      <c r="E4" s="6" t="n">
        <v>28220761</v>
      </c>
    </row>
    <row r="5">
      <c r="A5" s="4" t="inlineStr">
        <is>
          <t>Cost of revenue</t>
        </is>
      </c>
      <c r="B5" s="5" t="n">
        <v>13103025</v>
      </c>
      <c r="C5" s="5" t="n">
        <v>10252265</v>
      </c>
      <c r="D5" s="5" t="n">
        <v>25015047</v>
      </c>
      <c r="E5" s="5" t="n">
        <v>19135233</v>
      </c>
    </row>
    <row r="6">
      <c r="A6" s="4" t="inlineStr">
        <is>
          <t>Gross profit</t>
        </is>
      </c>
      <c r="B6" s="5" t="n">
        <v>5200318</v>
      </c>
      <c r="C6" s="5" t="n">
        <v>4652744</v>
      </c>
      <c r="D6" s="5" t="n">
        <v>10340973</v>
      </c>
      <c r="E6" s="5" t="n">
        <v>908552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821445</v>
      </c>
      <c r="C8" s="5" t="n">
        <v>1648785</v>
      </c>
      <c r="D8" s="5" t="n">
        <v>3596133</v>
      </c>
      <c r="E8" s="5" t="n">
        <v>3806404</v>
      </c>
    </row>
    <row r="9">
      <c r="A9" s="4" t="inlineStr">
        <is>
          <t>Marketing and selling</t>
        </is>
      </c>
      <c r="B9" s="5" t="n">
        <v>1724913</v>
      </c>
      <c r="C9" s="5" t="n">
        <v>1479292</v>
      </c>
      <c r="D9" s="5" t="n">
        <v>3196633</v>
      </c>
      <c r="E9" s="5" t="n">
        <v>2647193</v>
      </c>
    </row>
    <row r="10">
      <c r="A10" s="4" t="inlineStr">
        <is>
          <t>Research and development</t>
        </is>
      </c>
      <c r="B10" s="5" t="n">
        <v>1252037</v>
      </c>
      <c r="C10" s="5" t="n">
        <v>1008017</v>
      </c>
      <c r="D10" s="5" t="n">
        <v>2496152</v>
      </c>
      <c r="E10" s="5" t="n">
        <v>1840250</v>
      </c>
    </row>
    <row r="11">
      <c r="A11" s="4" t="inlineStr">
        <is>
          <t>Total operating expenses</t>
        </is>
      </c>
      <c r="B11" s="5" t="n">
        <v>4798395</v>
      </c>
      <c r="C11" s="5" t="n">
        <v>4136094</v>
      </c>
      <c r="D11" s="5" t="n">
        <v>9288918</v>
      </c>
      <c r="E11" s="5" t="n">
        <v>8293847</v>
      </c>
    </row>
    <row r="12">
      <c r="A12" s="4" t="inlineStr">
        <is>
          <t>Income from operations</t>
        </is>
      </c>
      <c r="B12" s="5" t="n">
        <v>401923</v>
      </c>
      <c r="C12" s="5" t="n">
        <v>516650</v>
      </c>
      <c r="D12" s="5" t="n">
        <v>1052055</v>
      </c>
      <c r="E12" s="5" t="n">
        <v>791681</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55507</v>
      </c>
      <c r="C14" s="5" t="n">
        <v>61798</v>
      </c>
      <c r="D14" s="5" t="n">
        <v>106512</v>
      </c>
      <c r="E14" s="5" t="n">
        <v>67098</v>
      </c>
    </row>
    <row r="15">
      <c r="A15" s="4" t="inlineStr">
        <is>
          <t>Interest expense</t>
        </is>
      </c>
      <c r="B15" s="5" t="n">
        <v>-44949</v>
      </c>
      <c r="C15" s="5" t="n">
        <v>-169031</v>
      </c>
      <c r="D15" s="5" t="n">
        <v>-103665</v>
      </c>
      <c r="E15" s="5" t="n">
        <v>-319013</v>
      </c>
    </row>
    <row r="16">
      <c r="A16" s="4" t="inlineStr">
        <is>
          <t>Other income (expense), net</t>
        </is>
      </c>
      <c r="B16" s="5" t="n">
        <v>-4169</v>
      </c>
      <c r="C16" s="5" t="n">
        <v>1522998</v>
      </c>
      <c r="D16" s="5" t="n">
        <v>97952</v>
      </c>
      <c r="E16" s="5" t="n">
        <v>1494369</v>
      </c>
    </row>
    <row r="17">
      <c r="A17" s="4" t="inlineStr">
        <is>
          <t>Total other income (expense), net</t>
        </is>
      </c>
      <c r="B17" s="5" t="n">
        <v>6389</v>
      </c>
      <c r="C17" s="5" t="n">
        <v>1415765</v>
      </c>
      <c r="D17" s="5" t="n">
        <v>100799</v>
      </c>
      <c r="E17" s="5" t="n">
        <v>1242454</v>
      </c>
    </row>
    <row r="18">
      <c r="A18" s="4" t="inlineStr">
        <is>
          <t>Income before income taxes</t>
        </is>
      </c>
      <c r="B18" s="5" t="n">
        <v>408312</v>
      </c>
      <c r="C18" s="5" t="n">
        <v>1932415</v>
      </c>
      <c r="D18" s="5" t="n">
        <v>1152854</v>
      </c>
      <c r="E18" s="5" t="n">
        <v>2034135</v>
      </c>
    </row>
    <row r="19">
      <c r="A19" s="4" t="inlineStr">
        <is>
          <t>Provision for income taxes</t>
        </is>
      </c>
      <c r="B19" s="5" t="n">
        <v>85490</v>
      </c>
      <c r="C19" s="5" t="n">
        <v>235293</v>
      </c>
      <c r="D19" s="5" t="n">
        <v>250798</v>
      </c>
      <c r="E19" s="5" t="n">
        <v>295815</v>
      </c>
    </row>
    <row r="20">
      <c r="A20" s="4" t="inlineStr">
        <is>
          <t>Net income</t>
        </is>
      </c>
      <c r="B20" s="6" t="n">
        <v>322822</v>
      </c>
      <c r="C20" s="6" t="n">
        <v>1697122</v>
      </c>
      <c r="D20" s="6" t="n">
        <v>902056</v>
      </c>
      <c r="E20" s="6" t="n">
        <v>1738320</v>
      </c>
    </row>
    <row r="21">
      <c r="A21" s="3" t="inlineStr">
        <is>
          <t>Net income per share:</t>
        </is>
      </c>
      <c r="B21" s="4" t="inlineStr">
        <is>
          <t xml:space="preserve"> </t>
        </is>
      </c>
      <c r="C21" s="4" t="inlineStr">
        <is>
          <t xml:space="preserve"> </t>
        </is>
      </c>
      <c r="D21" s="4" t="inlineStr">
        <is>
          <t xml:space="preserve"> </t>
        </is>
      </c>
      <c r="E21" s="4" t="inlineStr">
        <is>
          <t xml:space="preserve"> </t>
        </is>
      </c>
    </row>
    <row r="22">
      <c r="A22" s="4" t="inlineStr">
        <is>
          <t>Basic</t>
        </is>
      </c>
      <c r="B22" s="8" t="n">
        <v>0.02</v>
      </c>
      <c r="C22" s="8" t="n">
        <v>0.09</v>
      </c>
      <c r="D22" s="8" t="n">
        <v>0.05</v>
      </c>
      <c r="E22" s="8" t="n">
        <v>0.1</v>
      </c>
    </row>
    <row r="23">
      <c r="A23" s="4" t="inlineStr">
        <is>
          <t>Diluted</t>
        </is>
      </c>
      <c r="B23" s="8" t="n">
        <v>0.02</v>
      </c>
      <c r="C23" s="8" t="n">
        <v>0.09</v>
      </c>
      <c r="D23" s="8" t="n">
        <v>0.04</v>
      </c>
      <c r="E23" s="8" t="n">
        <v>0.09</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19940902</v>
      </c>
      <c r="C25" s="5" t="n">
        <v>18513620</v>
      </c>
      <c r="D25" s="5" t="n">
        <v>19416832</v>
      </c>
      <c r="E25" s="5" t="n">
        <v>17934022</v>
      </c>
    </row>
    <row r="26">
      <c r="A26" s="4" t="inlineStr">
        <is>
          <t>Diluted</t>
        </is>
      </c>
      <c r="B26" s="5" t="n">
        <v>21180490</v>
      </c>
      <c r="C26" s="5" t="n">
        <v>19735383</v>
      </c>
      <c r="D26" s="5" t="n">
        <v>20346917</v>
      </c>
      <c r="E26" s="5" t="n">
        <v>193058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 Summary of Inventories, Net (Details) - USD ($)</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0319583</v>
      </c>
      <c r="C3" s="6" t="n">
        <v>5603868</v>
      </c>
    </row>
    <row r="4">
      <c r="A4" s="4" t="inlineStr">
        <is>
          <t>Sub-assemblies</t>
        </is>
      </c>
      <c r="B4" s="5" t="n">
        <v>614540</v>
      </c>
      <c r="C4" s="5" t="n">
        <v>495320</v>
      </c>
    </row>
    <row r="5">
      <c r="A5" s="4" t="inlineStr">
        <is>
          <t>Work-in-process</t>
        </is>
      </c>
      <c r="B5" s="5" t="n">
        <v>558650</v>
      </c>
      <c r="C5" s="5" t="n">
        <v>518838</v>
      </c>
    </row>
    <row r="6">
      <c r="A6" s="4" t="inlineStr">
        <is>
          <t>Finished goods</t>
        </is>
      </c>
      <c r="B6" s="5" t="n">
        <v>9583112</v>
      </c>
      <c r="C6" s="5" t="n">
        <v>6228892</v>
      </c>
    </row>
    <row r="7">
      <c r="A7" s="4" t="inlineStr">
        <is>
          <t>Inventory gross</t>
        </is>
      </c>
      <c r="B7" s="5" t="n">
        <v>21075885</v>
      </c>
      <c r="C7" s="5" t="n">
        <v>12846918</v>
      </c>
    </row>
    <row r="8">
      <c r="A8" s="4" t="inlineStr">
        <is>
          <t>Less: reserves for obsolete and slow-moving inventories</t>
        </is>
      </c>
      <c r="B8" s="5" t="n">
        <v>-609030</v>
      </c>
      <c r="C8" s="5" t="n">
        <v>-569045</v>
      </c>
    </row>
    <row r="9">
      <c r="A9" s="4" t="inlineStr">
        <is>
          <t>Inventory net</t>
        </is>
      </c>
      <c r="B9" s="6" t="n">
        <v>20466855</v>
      </c>
      <c r="C9" s="6" t="n">
        <v>122778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Lived Intangible Assets - Schedule of Definite Lived Intangible Assets (Details) - USD ($)</t>
        </is>
      </c>
      <c r="B1" s="2" t="inlineStr">
        <is>
          <t>6 Months Ended</t>
        </is>
      </c>
      <c r="C1" s="2" t="inlineStr">
        <is>
          <t>12 Months Ended</t>
        </is>
      </c>
    </row>
    <row r="2">
      <c r="B2" s="2" t="inlineStr">
        <is>
          <t>Jun. 30, 2022</t>
        </is>
      </c>
      <c r="C2" s="2" t="inlineStr">
        <is>
          <t>Dec. 31, 2021</t>
        </is>
      </c>
    </row>
    <row r="3">
      <c r="A3" s="3" t="inlineStr">
        <is>
          <t>Finite Lived Intangible Assets [Line Items]</t>
        </is>
      </c>
      <c r="B3" s="4" t="inlineStr">
        <is>
          <t xml:space="preserve"> </t>
        </is>
      </c>
      <c r="C3" s="4" t="inlineStr">
        <is>
          <t xml:space="preserve"> </t>
        </is>
      </c>
    </row>
    <row r="4">
      <c r="A4" s="4" t="inlineStr">
        <is>
          <t>Definite lived intangible assets, Gross</t>
        </is>
      </c>
      <c r="B4" s="6" t="n">
        <v>3538793</v>
      </c>
      <c r="C4" s="6" t="n">
        <v>3538793</v>
      </c>
    </row>
    <row r="5">
      <c r="A5" s="4" t="inlineStr">
        <is>
          <t>Definite lived intangible assets, Accumulated Amortization</t>
        </is>
      </c>
      <c r="B5" s="5" t="n">
        <v>-3465024</v>
      </c>
      <c r="C5" s="5" t="n">
        <v>-3433408</v>
      </c>
    </row>
    <row r="6">
      <c r="A6" s="4" t="inlineStr">
        <is>
          <t>Definite lived intangible assets, Net</t>
        </is>
      </c>
      <c r="B6" s="5" t="n">
        <v>73769</v>
      </c>
      <c r="C6" s="5" t="n">
        <v>105385</v>
      </c>
    </row>
    <row r="7">
      <c r="A7" s="4" t="inlineStr">
        <is>
          <t>Customer Lists and Relationship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Definite lived intangible assets, Gross</t>
        </is>
      </c>
      <c r="B9" s="5" t="n">
        <v>2084515</v>
      </c>
      <c r="C9" s="5" t="n">
        <v>2084515</v>
      </c>
    </row>
    <row r="10">
      <c r="A10" s="4" t="inlineStr">
        <is>
          <t>Definite lived intangible assets, Accumulated Amortization</t>
        </is>
      </c>
      <c r="B10" s="5" t="n">
        <v>-2010746</v>
      </c>
      <c r="C10" s="5" t="n">
        <v>-1979130</v>
      </c>
    </row>
    <row r="11">
      <c r="A11" s="4" t="inlineStr">
        <is>
          <t>Definite lived intangible assets, Net</t>
        </is>
      </c>
      <c r="B11" s="6" t="n">
        <v>73769</v>
      </c>
      <c r="C11" s="6" t="n">
        <v>105385</v>
      </c>
    </row>
    <row r="12">
      <c r="A12" s="4" t="inlineStr">
        <is>
          <t>Customer Lists and Relationships | Minimum</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Definite lived intangible assets, Expected Life</t>
        </is>
      </c>
      <c r="B14" s="4" t="inlineStr">
        <is>
          <t>36 months</t>
        </is>
      </c>
      <c r="C14" s="4" t="inlineStr">
        <is>
          <t>36 months</t>
        </is>
      </c>
    </row>
    <row r="15">
      <c r="A15" s="4" t="inlineStr">
        <is>
          <t>Definite lived intangible assets, Remaining Months</t>
        </is>
      </c>
      <c r="B15" s="4" t="inlineStr">
        <is>
          <t>0 days</t>
        </is>
      </c>
      <c r="C15" s="4" t="inlineStr">
        <is>
          <t>0 days</t>
        </is>
      </c>
    </row>
    <row r="16">
      <c r="A16" s="4" t="inlineStr">
        <is>
          <t>Customer Lists and Relationships | Maximum</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Definite lived intangible assets, Expected Life</t>
        </is>
      </c>
      <c r="B18" s="4" t="inlineStr">
        <is>
          <t>60 months</t>
        </is>
      </c>
      <c r="C18" s="4" t="inlineStr">
        <is>
          <t>60 months</t>
        </is>
      </c>
    </row>
    <row r="19">
      <c r="A19" s="4" t="inlineStr">
        <is>
          <t>Definite lived intangible assets, Remaining Months</t>
        </is>
      </c>
      <c r="B19" s="4" t="inlineStr">
        <is>
          <t>14 months</t>
        </is>
      </c>
      <c r="C19" s="4" t="inlineStr">
        <is>
          <t>20 months</t>
        </is>
      </c>
    </row>
    <row r="20">
      <c r="A20" s="4" t="inlineStr">
        <is>
          <t>Drawings and Technology</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Definite lived intangible assets, Expected Life</t>
        </is>
      </c>
      <c r="B22" s="4" t="inlineStr">
        <is>
          <t>36 months</t>
        </is>
      </c>
      <c r="C22" s="4" t="inlineStr">
        <is>
          <t>36 months</t>
        </is>
      </c>
    </row>
    <row r="23">
      <c r="A23" s="4" t="inlineStr">
        <is>
          <t>Definite lived intangible assets, Remaining Months</t>
        </is>
      </c>
      <c r="B23" s="4" t="inlineStr">
        <is>
          <t>0 months</t>
        </is>
      </c>
      <c r="C23" s="4" t="inlineStr">
        <is>
          <t>0 months</t>
        </is>
      </c>
    </row>
    <row r="24">
      <c r="A24" s="4" t="inlineStr">
        <is>
          <t>Definite lived intangible assets, Gross</t>
        </is>
      </c>
      <c r="B24" s="6" t="n">
        <v>760207</v>
      </c>
      <c r="C24" s="6" t="n">
        <v>760207</v>
      </c>
    </row>
    <row r="25">
      <c r="A25" s="4" t="inlineStr">
        <is>
          <t>Definite lived intangible assets, Accumulated Amortization</t>
        </is>
      </c>
      <c r="B25" s="6" t="n">
        <v>-760207</v>
      </c>
      <c r="C25" s="6" t="n">
        <v>-760207</v>
      </c>
    </row>
    <row r="26">
      <c r="A26" s="4" t="inlineStr">
        <is>
          <t>Trade name, Trademarks &amp; other</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Definite lived intangible assets, Remaining Months</t>
        </is>
      </c>
      <c r="B28" s="4" t="inlineStr">
        <is>
          <t>0 months</t>
        </is>
      </c>
      <c r="C28" s="4" t="inlineStr">
        <is>
          <t>0 months</t>
        </is>
      </c>
    </row>
    <row r="29">
      <c r="A29" s="4" t="inlineStr">
        <is>
          <t>Definite lived intangible assets, Gross</t>
        </is>
      </c>
      <c r="B29" s="6" t="n">
        <v>447274</v>
      </c>
      <c r="C29" s="6" t="n">
        <v>447274</v>
      </c>
    </row>
    <row r="30">
      <c r="A30" s="4" t="inlineStr">
        <is>
          <t>Definite lived intangible assets, Accumulated Amortization</t>
        </is>
      </c>
      <c r="B30" s="6" t="n">
        <v>-447274</v>
      </c>
      <c r="C30" s="6" t="n">
        <v>-447274</v>
      </c>
    </row>
    <row r="31">
      <c r="A31" s="4" t="inlineStr">
        <is>
          <t>Trade name, Trademarks &amp; other | Minimum</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Definite lived intangible assets, Expected Life</t>
        </is>
      </c>
      <c r="B33" s="4" t="inlineStr">
        <is>
          <t>24 months</t>
        </is>
      </c>
      <c r="C33" s="4" t="inlineStr">
        <is>
          <t>24 months</t>
        </is>
      </c>
    </row>
    <row r="34">
      <c r="A34" s="4" t="inlineStr">
        <is>
          <t>Trade name, Trademarks &amp; other | Maximum</t>
        </is>
      </c>
      <c r="B34" s="4" t="inlineStr">
        <is>
          <t xml:space="preserve"> </t>
        </is>
      </c>
      <c r="C34" s="4" t="inlineStr">
        <is>
          <t xml:space="preserve"> </t>
        </is>
      </c>
    </row>
    <row r="35">
      <c r="A35" s="3" t="inlineStr">
        <is>
          <t>Finite Lived Intangible Assets [Line Items]</t>
        </is>
      </c>
      <c r="B35" s="4" t="inlineStr">
        <is>
          <t xml:space="preserve"> </t>
        </is>
      </c>
      <c r="C35" s="4" t="inlineStr">
        <is>
          <t xml:space="preserve"> </t>
        </is>
      </c>
    </row>
    <row r="36">
      <c r="A36" s="4" t="inlineStr">
        <is>
          <t>Definite lived intangible assets, Expected Life</t>
        </is>
      </c>
      <c r="B36" s="4" t="inlineStr">
        <is>
          <t>36 months</t>
        </is>
      </c>
      <c r="C36" s="4" t="inlineStr">
        <is>
          <t>36 months</t>
        </is>
      </c>
    </row>
    <row r="37">
      <c r="A37" s="4" t="inlineStr">
        <is>
          <t>Non-Compete</t>
        </is>
      </c>
      <c r="B37" s="4" t="inlineStr">
        <is>
          <t xml:space="preserve"> </t>
        </is>
      </c>
      <c r="C37" s="4" t="inlineStr">
        <is>
          <t xml:space="preserve"> </t>
        </is>
      </c>
    </row>
    <row r="38">
      <c r="A38" s="3" t="inlineStr">
        <is>
          <t>Finite Lived Intangible Assets [Line Items]</t>
        </is>
      </c>
      <c r="B38" s="4" t="inlineStr">
        <is>
          <t xml:space="preserve"> </t>
        </is>
      </c>
      <c r="C38" s="4" t="inlineStr">
        <is>
          <t xml:space="preserve"> </t>
        </is>
      </c>
    </row>
    <row r="39">
      <c r="A39" s="4" t="inlineStr">
        <is>
          <t>Definite lived intangible assets, Expected Life</t>
        </is>
      </c>
      <c r="B39" s="4" t="inlineStr">
        <is>
          <t>36 months</t>
        </is>
      </c>
      <c r="C39" s="4" t="inlineStr">
        <is>
          <t>36 months</t>
        </is>
      </c>
    </row>
    <row r="40">
      <c r="A40" s="4" t="inlineStr">
        <is>
          <t>Definite lived intangible assets, Remaining Months</t>
        </is>
      </c>
      <c r="B40" s="4" t="inlineStr">
        <is>
          <t>0 months</t>
        </is>
      </c>
      <c r="C40" s="4" t="inlineStr">
        <is>
          <t>0 months</t>
        </is>
      </c>
    </row>
    <row r="41">
      <c r="A41" s="4" t="inlineStr">
        <is>
          <t>Definite lived intangible assets, Gross</t>
        </is>
      </c>
      <c r="B41" s="6" t="n">
        <v>246797</v>
      </c>
      <c r="C41" s="6" t="n">
        <v>246797</v>
      </c>
    </row>
    <row r="42">
      <c r="A42" s="4" t="inlineStr">
        <is>
          <t>Definite lived intangible assets, Accumulated Amortization</t>
        </is>
      </c>
      <c r="B42" s="6" t="n">
        <v>-246797</v>
      </c>
      <c r="C42" s="6" t="n">
        <v>-24679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Intangible Assets - Schedule of Amortization Expense of Definite Lived Intangible Assets (Details) - USD ($)</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t>
        </is>
      </c>
      <c r="B3" s="6" t="n">
        <v>31615</v>
      </c>
      <c r="C3" s="4" t="inlineStr">
        <is>
          <t xml:space="preserve"> </t>
        </is>
      </c>
    </row>
    <row r="4">
      <c r="A4" s="4" t="inlineStr">
        <is>
          <t>2023</t>
        </is>
      </c>
      <c r="B4" s="5" t="n">
        <v>42154</v>
      </c>
      <c r="C4" s="4" t="inlineStr">
        <is>
          <t xml:space="preserve"> </t>
        </is>
      </c>
    </row>
    <row r="5">
      <c r="A5" s="4" t="inlineStr">
        <is>
          <t>Definite lived intangible assets, Net</t>
        </is>
      </c>
      <c r="B5" s="6" t="n">
        <v>73769</v>
      </c>
      <c r="C5" s="6" t="n">
        <v>1053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ong-Lived Intangible Asset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5807</v>
      </c>
      <c r="C4" s="6" t="n">
        <v>163901</v>
      </c>
      <c r="D4" s="6" t="n">
        <v>31616</v>
      </c>
      <c r="E4" s="6" t="n">
        <v>3278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t>
        </is>
      </c>
      <c r="B1" s="2" t="inlineStr">
        <is>
          <t>Jun. 30, 2022</t>
        </is>
      </c>
      <c r="C1" s="2" t="inlineStr">
        <is>
          <t>Dec. 31, 2021</t>
        </is>
      </c>
    </row>
    <row r="2">
      <c r="A2" s="3" t="inlineStr">
        <is>
          <t>Accrued Liabilities And Other Liabilities [Abstract]</t>
        </is>
      </c>
      <c r="B2" s="4" t="inlineStr">
        <is>
          <t xml:space="preserve"> </t>
        </is>
      </c>
      <c r="C2" s="4" t="inlineStr">
        <is>
          <t xml:space="preserve"> </t>
        </is>
      </c>
    </row>
    <row r="3">
      <c r="A3" s="4" t="inlineStr">
        <is>
          <t>Accrued compensation and related liabilities</t>
        </is>
      </c>
      <c r="B3" s="6" t="n">
        <v>855643</v>
      </c>
      <c r="C3" s="6" t="n">
        <v>1372342</v>
      </c>
    </row>
    <row r="4">
      <c r="A4" s="4" t="inlineStr">
        <is>
          <t>Deferred revenue and customer deposits</t>
        </is>
      </c>
      <c r="B4" s="5" t="n">
        <v>853591</v>
      </c>
      <c r="C4" s="5" t="n">
        <v>844081</v>
      </c>
    </row>
    <row r="5">
      <c r="A5" s="4" t="inlineStr">
        <is>
          <t>Warranty reserve</t>
        </is>
      </c>
      <c r="B5" s="5" t="n">
        <v>505666</v>
      </c>
      <c r="C5" s="5" t="n">
        <v>571903</v>
      </c>
    </row>
    <row r="6">
      <c r="A6" s="4" t="inlineStr">
        <is>
          <t>Other accrued expenses</t>
        </is>
      </c>
      <c r="B6" s="5" t="n">
        <v>1082560</v>
      </c>
      <c r="C6" s="5" t="n">
        <v>545951</v>
      </c>
    </row>
    <row r="7">
      <c r="A7" s="4" t="inlineStr">
        <is>
          <t>Deferred rent</t>
        </is>
      </c>
      <c r="B7" s="4" t="inlineStr">
        <is>
          <t xml:space="preserve"> </t>
        </is>
      </c>
      <c r="C7" s="5" t="n">
        <v>512211</v>
      </c>
    </row>
    <row r="8">
      <c r="A8" s="4" t="inlineStr">
        <is>
          <t>Accrued expenses and other liabilities</t>
        </is>
      </c>
      <c r="B8" s="6" t="n">
        <v>3297460</v>
      </c>
      <c r="C8" s="6" t="n">
        <v>38464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V157"/>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22" customWidth="1" min="8" max="8"/>
    <col width="14" customWidth="1" min="9" max="9"/>
    <col width="21" customWidth="1" min="10" max="10"/>
    <col width="80" customWidth="1" min="11" max="11"/>
    <col width="33" customWidth="1" min="12" max="12"/>
    <col width="51" customWidth="1" min="13" max="13"/>
    <col width="55" customWidth="1" min="14" max="14"/>
    <col width="22" customWidth="1" min="15" max="15"/>
    <col width="55" customWidth="1" min="16" max="16"/>
    <col width="22" customWidth="1" min="17" max="17"/>
    <col width="44" customWidth="1" min="18" max="18"/>
    <col width="22" customWidth="1" min="19" max="19"/>
    <col width="33" customWidth="1" min="20" max="20"/>
    <col width="22" customWidth="1" min="21" max="21"/>
    <col width="21" customWidth="1" min="22" max="22"/>
  </cols>
  <sheetData>
    <row r="1">
      <c r="A1" s="1" t="inlineStr">
        <is>
          <t>Debt - Additional Information (Details)</t>
        </is>
      </c>
      <c r="M1" s="2" t="inlineStr">
        <is>
          <t>1 Months Ended</t>
        </is>
      </c>
      <c r="N1" s="2" t="inlineStr">
        <is>
          <t>3 Months Ended</t>
        </is>
      </c>
      <c r="P1" s="2" t="inlineStr">
        <is>
          <t>6 Months Ended</t>
        </is>
      </c>
    </row>
    <row r="2">
      <c r="B2" s="2" t="inlineStr">
        <is>
          <t>Jul. 17, 2022</t>
        </is>
      </c>
      <c r="C2" s="2" t="inlineStr">
        <is>
          <t>Jun. 01, 2022 USD ($)</t>
        </is>
      </c>
      <c r="D2" s="2" t="inlineStr">
        <is>
          <t>Feb. 16, 2022 EUR (€)</t>
        </is>
      </c>
      <c r="E2" s="2" t="inlineStr">
        <is>
          <t>Feb. 01, 2022 EUR (€)</t>
        </is>
      </c>
      <c r="F2" s="2" t="inlineStr">
        <is>
          <t>Jun. 18, 2021 EUR (€)</t>
        </is>
      </c>
      <c r="G2" s="2" t="inlineStr">
        <is>
          <t>Jun. 04, 2021 EUR (€)</t>
        </is>
      </c>
      <c r="H2" s="2" t="inlineStr">
        <is>
          <t>Apr. 09, 2021 EUR (€)</t>
        </is>
      </c>
      <c r="I2" s="2" t="inlineStr">
        <is>
          <t>Jul. 01, 2020</t>
        </is>
      </c>
      <c r="J2" s="2" t="inlineStr">
        <is>
          <t>May 11, 2020 USD ($)</t>
        </is>
      </c>
      <c r="K2" s="2" t="inlineStr">
        <is>
          <t>Apr. 24, 2020 USD ($) $ / shares</t>
        </is>
      </c>
      <c r="L2" s="2" t="inlineStr">
        <is>
          <t>Apr. 20, 2020 USD ($) $ / shares</t>
        </is>
      </c>
      <c r="M2" s="2" t="inlineStr">
        <is>
          <t>Apr. 30, 2019 USD ($) Individual $ / shares shares</t>
        </is>
      </c>
      <c r="N2" s="2" t="inlineStr">
        <is>
          <t>Jun. 30, 2022 USD ($) LineofCredit TermLoan $ / shares</t>
        </is>
      </c>
      <c r="O2" s="2" t="inlineStr">
        <is>
          <t>Jun. 30, 2021 USD ($)</t>
        </is>
      </c>
      <c r="P2" s="2" t="inlineStr">
        <is>
          <t>Jun. 30, 2022 USD ($) LineofCredit TermLoan $ / shares</t>
        </is>
      </c>
      <c r="Q2" s="2" t="inlineStr">
        <is>
          <t>Jun. 30, 2021 USD ($)</t>
        </is>
      </c>
      <c r="R2" s="2" t="inlineStr">
        <is>
          <t>Jun. 30, 2022 EUR (€) LineofCredit TermLoan</t>
        </is>
      </c>
      <c r="S2" s="2" t="inlineStr">
        <is>
          <t>Jun. 01, 2022 EUR (€)</t>
        </is>
      </c>
      <c r="T2" s="2" t="inlineStr">
        <is>
          <t>Dec. 31, 2021 USD ($) $ / shares</t>
        </is>
      </c>
      <c r="U2" s="2" t="inlineStr">
        <is>
          <t>Dec. 31, 2021 EUR (€)</t>
        </is>
      </c>
      <c r="V2" s="2" t="inlineStr">
        <is>
          <t>May 0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ebt instrument, modified interest rate</t>
        </is>
      </c>
      <c r="B4" s="4" t="inlineStr">
        <is>
          <t xml:space="preserve"> </t>
        </is>
      </c>
      <c r="C4" s="4" t="inlineStr">
        <is>
          <t xml:space="preserve"> </t>
        </is>
      </c>
      <c r="D4" s="4" t="inlineStr">
        <is>
          <t xml:space="preserve"> </t>
        </is>
      </c>
      <c r="E4" s="4" t="inlineStr">
        <is>
          <t xml:space="preserve"> </t>
        </is>
      </c>
      <c r="F4" s="10" t="n">
        <v>0.024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Debt discount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224</v>
      </c>
      <c r="Q5" s="6" t="n">
        <v>109305</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roceeds fro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3663009</v>
      </c>
      <c r="Q6" s="5" t="n">
        <v>1807818</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0.0001</v>
      </c>
      <c r="O7" s="4" t="inlineStr">
        <is>
          <t xml:space="preserve"> </t>
        </is>
      </c>
      <c r="P7" s="7" t="n">
        <v>0.0001</v>
      </c>
      <c r="Q7" s="4" t="inlineStr">
        <is>
          <t xml:space="preserve"> </t>
        </is>
      </c>
      <c r="R7" s="4" t="inlineStr">
        <is>
          <t xml:space="preserve"> </t>
        </is>
      </c>
      <c r="S7" s="4" t="inlineStr">
        <is>
          <t xml:space="preserve"> </t>
        </is>
      </c>
      <c r="T7" s="7" t="n">
        <v>0.0001</v>
      </c>
      <c r="U7" s="4" t="inlineStr">
        <is>
          <t xml:space="preserve"> </t>
        </is>
      </c>
      <c r="V7" s="4" t="inlineStr">
        <is>
          <t xml:space="preserve"> </t>
        </is>
      </c>
    </row>
    <row r="8">
      <c r="A8" s="4" t="inlineStr">
        <is>
          <t>April 2019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ggregate balance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0</v>
      </c>
      <c r="O10" s="4" t="inlineStr">
        <is>
          <t xml:space="preserve"> </t>
        </is>
      </c>
      <c r="P10" s="6" t="n">
        <v>0</v>
      </c>
      <c r="Q10" s="4" t="inlineStr">
        <is>
          <t xml:space="preserve"> </t>
        </is>
      </c>
      <c r="R10" s="4" t="inlineStr">
        <is>
          <t xml:space="preserve"> </t>
        </is>
      </c>
      <c r="S10" s="4" t="inlineStr">
        <is>
          <t xml:space="preserve"> </t>
        </is>
      </c>
      <c r="T10" s="6" t="n">
        <v>0</v>
      </c>
      <c r="U10" s="4" t="inlineStr">
        <is>
          <t xml:space="preserve"> </t>
        </is>
      </c>
      <c r="V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5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ebt instrumen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0.095</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Debt installment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2 years</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umber of individuals | Individu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3</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Debt instrument, monthly / quarterly principal and interest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61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Warrants to purchase common stock percentage equal to original princip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9" t="n">
        <v>0.1</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Warrants exercis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2.15</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Warrants to purchase common stock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6276</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Estimated fair value of each warrants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0.9</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April 2019 Notes |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Fair value of the warrant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4037</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April 2019 Notes | Warrants |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Warrants exercis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8" t="n">
        <v>2.15</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April 2019 Notes | Warrants | Contractual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Fair value assum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5 years</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April 2019 Notes | Warrants | Volatility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Fair value assum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1" t="n">
        <v>0.446</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April 2019 Notes | Warrants | Dividend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Fair value assum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April 2019 Notes | Warrants | Risk-fre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Fair value assum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2" t="n">
        <v>0.02307</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pril 2019 Related Party Notes | Board of Directo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Aggregate balance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0</v>
      </c>
      <c r="O40" s="4" t="inlineStr">
        <is>
          <t xml:space="preserve"> </t>
        </is>
      </c>
      <c r="P40" s="5" t="n">
        <v>0</v>
      </c>
      <c r="Q40" s="4" t="inlineStr">
        <is>
          <t xml:space="preserve"> </t>
        </is>
      </c>
      <c r="R40" s="4" t="inlineStr">
        <is>
          <t xml:space="preserve"> </t>
        </is>
      </c>
      <c r="S40" s="4" t="inlineStr">
        <is>
          <t xml:space="preserve"> </t>
        </is>
      </c>
      <c r="T40" s="5" t="n">
        <v>0</v>
      </c>
      <c r="U40" s="4" t="inlineStr">
        <is>
          <t xml:space="preserve"> </t>
        </is>
      </c>
      <c r="V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15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Debt instrument,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0" t="n">
        <v>0.095</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Debt installmen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2 years</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umber of individuals | Individu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3</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ebt instrument, monthly / quarterly principal and interest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529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Warrants to purchase common stock percentage equal to original princip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9" t="n">
        <v>0.1</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Warrants exercis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8" t="n">
        <v>2.15</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Warrants to purchase common stock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5349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Estimated fair value of each warrants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8" t="n">
        <v>0.9</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April 2019 Related Party Notes |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Fair value of the warrant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46121</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April 2019 Related Party Notes | Warrants | Exerci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Warrants exercise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8" t="n">
        <v>2.15</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April 2019 Related Party Notes | Warrants | Contractual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Fair value assump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5 years</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April 2019 Related Party Notes | Warrants | Volatility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Fair value assum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1" t="n">
        <v>0.426</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April 2019 Related Party Notes | Warrants | Dividend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Fair value assump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April 2019 Related Party Notes | Warrants | Risk-free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Fair value assump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13" t="n">
        <v>0.023067</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enior Secured Convertible Promissory Notes | Securities Purchas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Aggregate balance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0</v>
      </c>
      <c r="O70" s="4" t="inlineStr">
        <is>
          <t xml:space="preserve"> </t>
        </is>
      </c>
      <c r="P70" s="5" t="n">
        <v>0</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Debt instrument,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9" t="n">
        <v>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Debt instrument, 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Apr.  01,  2022</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Debt discount amortiz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0</v>
      </c>
      <c r="O73" s="6" t="n">
        <v>1254</v>
      </c>
      <c r="P73" s="5" t="n">
        <v>0</v>
      </c>
      <c r="Q73" s="5" t="n">
        <v>8773</v>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Non-interest bearing convertible no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3000000</v>
      </c>
      <c r="L74" s="6" t="n">
        <v>6000000</v>
      </c>
      <c r="M74" s="4" t="inlineStr">
        <is>
          <t xml:space="preserve"> </t>
        </is>
      </c>
      <c r="N74" s="4" t="inlineStr">
        <is>
          <t xml:space="preserve"> </t>
        </is>
      </c>
      <c r="O74" s="4" t="inlineStr">
        <is>
          <t xml:space="preserve"> </t>
        </is>
      </c>
      <c r="P74" s="6" t="n">
        <v>3000000</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Original issue discoun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9" t="n">
        <v>0.1</v>
      </c>
      <c r="L75" s="9" t="n">
        <v>0.1</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Common stock, par valu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7" t="n">
        <v>0.0001</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Debt instrument, initial conversion price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8" t="n">
        <v>2.5</v>
      </c>
      <c r="L77" s="8" t="n">
        <v>2.5</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Debt instrument, aggregate purchas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27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Non-interest bearing convertible note expiration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Apr. 20,  2021</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Debt instrument, conversion price percentage, eligibility of convers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9" t="n">
        <v>1.35</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Debt instrument, conversion descri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Subject to the satisfaction of certain equity conditions set forth in the notes, installment amounts could be satisfied in shares of our common stock, with such installment conversion at a conversion price equal to the lower of (i) the conversion price then in effect; and (ii) the greater of (x) the floor price of $1.00 (80% of the Nasdaq market price at date of purchase agreement) and (y) the lower of (I) 82.5% the volume weighted average price of our common stock on the trading day immediately before the applicable installment date and (II) 82.5% of the quotient of (A) the sum of the volume weighted average price of our common stock for each of the three (3) trading days with the lowest volume weighted average price of our common stock during the twenty (20) consecutive trading day period ending and including the trading day immediately prior to the applicable installment date, divided by (B) three (3).</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Percentage of market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9" t="n">
        <v>0.8</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Volume weighted average price of common stock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3 days</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Volume weighted average price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20 days</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Number of trading days, shares pre-delive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2 days</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Monthly amortization payments percentage of initial princip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4" t="n">
        <v>0.0004545</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Debt instrument, redemption price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9" t="n">
        <v>1.05</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9" t="n">
        <v>1.1</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Remaining balance of convertible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2590909</v>
      </c>
      <c r="O88" s="4" t="inlineStr">
        <is>
          <t xml:space="preserve"> </t>
        </is>
      </c>
      <c r="P88" s="6" t="n">
        <v>2590909</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Debt discount amortiz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0</v>
      </c>
      <c r="O89" s="5" t="n">
        <v>44431</v>
      </c>
      <c r="P89" s="5" t="n">
        <v>1161</v>
      </c>
      <c r="Q89" s="5" t="n">
        <v>95359</v>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Original issue discoun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316274</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Debt issuance costs amortiz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0</v>
      </c>
      <c r="O91" s="6" t="n">
        <v>46842</v>
      </c>
      <c r="P91" s="6" t="n">
        <v>1223</v>
      </c>
      <c r="Q91" s="6" t="n">
        <v>100532</v>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PPP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Proceeds from lo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49936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Loan fully forgive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6" t="n">
        <v>1499360</v>
      </c>
    </row>
    <row r="96">
      <c r="A96" s="4" t="inlineStr">
        <is>
          <t>Accrued interest fully forgive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6" t="n">
        <v>14994</v>
      </c>
    </row>
    <row r="97">
      <c r="A97" s="4" t="inlineStr">
        <is>
          <t>PPP Loan | Two Year Promissory No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Debt instrument,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9" t="n">
        <v>0.01</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Debt instrument, maturity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Apr. 28,  2022</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Bressner Technology GmbH</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Number of term loans outstanding | TermLo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5</v>
      </c>
      <c r="O103" s="4" t="inlineStr">
        <is>
          <t xml:space="preserve"> </t>
        </is>
      </c>
      <c r="P103" s="5" t="n">
        <v>5</v>
      </c>
      <c r="Q103" s="4" t="inlineStr">
        <is>
          <t xml:space="preserve"> </t>
        </is>
      </c>
      <c r="R103" s="5" t="n">
        <v>5</v>
      </c>
      <c r="S103" s="4" t="inlineStr">
        <is>
          <t xml:space="preserve"> </t>
        </is>
      </c>
      <c r="T103" s="4" t="inlineStr">
        <is>
          <t xml:space="preserve"> </t>
        </is>
      </c>
      <c r="U103" s="4" t="inlineStr">
        <is>
          <t xml:space="preserve"> </t>
        </is>
      </c>
      <c r="V103" s="4" t="inlineStr">
        <is>
          <t xml:space="preserve"> </t>
        </is>
      </c>
    </row>
    <row r="104">
      <c r="A104" s="4" t="inlineStr">
        <is>
          <t>Debt instrument, face amount | €</t>
        </is>
      </c>
      <c r="B104" s="4" t="inlineStr">
        <is>
          <t xml:space="preserve"> </t>
        </is>
      </c>
      <c r="C104" s="4" t="inlineStr">
        <is>
          <t xml:space="preserve"> </t>
        </is>
      </c>
      <c r="D104" s="15" t="n">
        <v>500000</v>
      </c>
      <c r="E104" s="15" t="n">
        <v>500000</v>
      </c>
      <c r="F104" s="15" t="n">
        <v>500000</v>
      </c>
      <c r="G104" s="15" t="n">
        <v>500000</v>
      </c>
      <c r="H104" s="15" t="n">
        <v>500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Bressner Technology GmbH | Term Loa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Aggregate balance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3663009</v>
      </c>
      <c r="O107" s="4" t="inlineStr">
        <is>
          <t xml:space="preserve"> </t>
        </is>
      </c>
      <c r="P107" s="6" t="n">
        <v>3663009</v>
      </c>
      <c r="Q107" s="4" t="inlineStr">
        <is>
          <t xml:space="preserve"> </t>
        </is>
      </c>
      <c r="R107" s="15" t="n">
        <v>3500000</v>
      </c>
      <c r="S107" s="4" t="inlineStr">
        <is>
          <t xml:space="preserve"> </t>
        </is>
      </c>
      <c r="T107" s="4" t="inlineStr">
        <is>
          <t xml:space="preserve"> </t>
        </is>
      </c>
      <c r="U107" s="4" t="inlineStr">
        <is>
          <t xml:space="preserve"> </t>
        </is>
      </c>
      <c r="V107" s="4" t="inlineStr">
        <is>
          <t xml:space="preserve"> </t>
        </is>
      </c>
    </row>
    <row r="108">
      <c r="A108" s="4" t="inlineStr">
        <is>
          <t>Commerzbank A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Debt instrument, face amount</t>
        </is>
      </c>
      <c r="B110" s="4" t="inlineStr">
        <is>
          <t xml:space="preserve"> </t>
        </is>
      </c>
      <c r="C110" s="6" t="n">
        <v>1526358</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15" t="n">
        <v>1500000</v>
      </c>
      <c r="T110" s="4" t="inlineStr">
        <is>
          <t xml:space="preserve"> </t>
        </is>
      </c>
      <c r="U110" s="4" t="inlineStr">
        <is>
          <t xml:space="preserve"> </t>
        </is>
      </c>
      <c r="V110" s="4" t="inlineStr">
        <is>
          <t xml:space="preserve"> </t>
        </is>
      </c>
    </row>
    <row r="111">
      <c r="A111" s="4" t="inlineStr">
        <is>
          <t>Maximum | Senior Secured Convertible Promissory Notes | Securities Purchase Agre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Volume weighted average price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10" t="n">
        <v>0.825</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Minimum | Senior Secured Convertible Promissory Notes | Securities Purchase Agree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Debt conversion floor pric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1</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Volume weighted average price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10" t="n">
        <v>0.825</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Revolving Credit Fac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Total outstanding balan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5" t="n">
        <v>0</v>
      </c>
      <c r="O120" s="4" t="inlineStr">
        <is>
          <t xml:space="preserve"> </t>
        </is>
      </c>
      <c r="P120" s="5" t="n">
        <v>0</v>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Revolving Credit Facility | German Institutions | Bressner Technology GmbH</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Total outstanding balan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0</v>
      </c>
      <c r="O123" s="4" t="inlineStr">
        <is>
          <t xml:space="preserve"> </t>
        </is>
      </c>
      <c r="P123" s="6" t="n">
        <v>0</v>
      </c>
      <c r="Q123" s="4" t="inlineStr">
        <is>
          <t xml:space="preserve"> </t>
        </is>
      </c>
      <c r="R123" s="4" t="inlineStr">
        <is>
          <t xml:space="preserve"> </t>
        </is>
      </c>
      <c r="S123" s="4" t="inlineStr">
        <is>
          <t xml:space="preserve"> </t>
        </is>
      </c>
      <c r="T123" s="5" t="n">
        <v>0</v>
      </c>
      <c r="U123" s="4" t="inlineStr">
        <is>
          <t xml:space="preserve"> </t>
        </is>
      </c>
      <c r="V123" s="4" t="inlineStr">
        <is>
          <t xml:space="preserve"> </t>
        </is>
      </c>
    </row>
    <row r="124">
      <c r="A124" s="4" t="inlineStr">
        <is>
          <t>Number of lines of credit | LineofCredi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5" t="n">
        <v>3</v>
      </c>
      <c r="O124" s="4" t="inlineStr">
        <is>
          <t xml:space="preserve"> </t>
        </is>
      </c>
      <c r="P124" s="5" t="n">
        <v>3</v>
      </c>
      <c r="Q124" s="4" t="inlineStr">
        <is>
          <t xml:space="preserve"> </t>
        </is>
      </c>
      <c r="R124" s="5" t="n">
        <v>3</v>
      </c>
      <c r="S124" s="4" t="inlineStr">
        <is>
          <t xml:space="preserve"> </t>
        </is>
      </c>
      <c r="T124" s="4" t="inlineStr">
        <is>
          <t xml:space="preserve"> </t>
        </is>
      </c>
      <c r="U124" s="4" t="inlineStr">
        <is>
          <t xml:space="preserve"> </t>
        </is>
      </c>
      <c r="V124" s="4" t="inlineStr">
        <is>
          <t xml:space="preserve"> </t>
        </is>
      </c>
    </row>
    <row r="125">
      <c r="A125" s="4" t="inlineStr">
        <is>
          <t>Revolving Credit Facility | Max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Line of credit facility, maximum borrowing capac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2000000</v>
      </c>
      <c r="O127" s="4" t="inlineStr">
        <is>
          <t xml:space="preserve"> </t>
        </is>
      </c>
      <c r="P127" s="6" t="n">
        <v>2000000</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Revolving Credit Facility | Maximum | German Institutions | Bressner Technology GmbH</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Line of credit facility, maximum borrowing capac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5" t="n">
        <v>2302246</v>
      </c>
      <c r="O130" s="4" t="inlineStr">
        <is>
          <t xml:space="preserve"> </t>
        </is>
      </c>
      <c r="P130" s="6" t="n">
        <v>2302246</v>
      </c>
      <c r="Q130" s="4" t="inlineStr">
        <is>
          <t xml:space="preserve"> </t>
        </is>
      </c>
      <c r="R130" s="15" t="n">
        <v>2200000</v>
      </c>
      <c r="S130" s="4" t="inlineStr">
        <is>
          <t xml:space="preserve"> </t>
        </is>
      </c>
      <c r="T130" s="4" t="inlineStr">
        <is>
          <t xml:space="preserve"> </t>
        </is>
      </c>
      <c r="U130" s="4" t="inlineStr">
        <is>
          <t xml:space="preserve"> </t>
        </is>
      </c>
      <c r="V130" s="4" t="inlineStr">
        <is>
          <t xml:space="preserve"> </t>
        </is>
      </c>
    </row>
    <row r="131">
      <c r="A131" s="4" t="inlineStr">
        <is>
          <t>Line of credit curren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9" t="n">
        <v>0.04</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Revolving Credit Facility | Minimu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Cash and investments balances maintain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5" t="n">
        <v>4000000</v>
      </c>
      <c r="O134" s="4" t="inlineStr">
        <is>
          <t xml:space="preserve"> </t>
        </is>
      </c>
      <c r="P134" s="6" t="n">
        <v>4000000</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Revolving Credit Facility | Minimum | German Institutions | Bressner Technology GmbH</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Line of credit curren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10" t="n">
        <v>0.031</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Term Loans | Bressner Technology GmbH</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Aggregate balance outstand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6" t="n">
        <v>523287</v>
      </c>
      <c r="O140" s="4" t="inlineStr">
        <is>
          <t xml:space="preserve"> </t>
        </is>
      </c>
      <c r="P140" s="6" t="n">
        <v>523287</v>
      </c>
      <c r="Q140" s="4" t="inlineStr">
        <is>
          <t xml:space="preserve"> </t>
        </is>
      </c>
      <c r="R140" s="15" t="n">
        <v>500000</v>
      </c>
      <c r="S140" s="4" t="inlineStr">
        <is>
          <t xml:space="preserve"> </t>
        </is>
      </c>
      <c r="T140" s="6" t="n">
        <v>568825</v>
      </c>
      <c r="U140" s="15" t="n">
        <v>500000</v>
      </c>
      <c r="V140" s="4" t="inlineStr">
        <is>
          <t xml:space="preserve"> </t>
        </is>
      </c>
    </row>
    <row r="141">
      <c r="A141" s="4" t="inlineStr">
        <is>
          <t>Debt instrument, interest rate</t>
        </is>
      </c>
      <c r="B141" s="4" t="inlineStr">
        <is>
          <t xml:space="preserve"> </t>
        </is>
      </c>
      <c r="C141" s="4" t="inlineStr">
        <is>
          <t xml:space="preserve"> </t>
        </is>
      </c>
      <c r="D141" s="10" t="n">
        <v>0.0158</v>
      </c>
      <c r="E141" s="10" t="n">
        <v>0.0195</v>
      </c>
      <c r="F141" s="16" t="n">
        <v>0.01487</v>
      </c>
      <c r="G141" s="10" t="n">
        <v>0.0155</v>
      </c>
      <c r="H141" s="10" t="n">
        <v>0.016</v>
      </c>
      <c r="I141" s="4" t="inlineStr">
        <is>
          <t xml:space="preserve"> </t>
        </is>
      </c>
      <c r="J141" s="4" t="inlineStr">
        <is>
          <t xml:space="preserve"> </t>
        </is>
      </c>
      <c r="K141" s="4" t="inlineStr">
        <is>
          <t xml:space="preserve"> </t>
        </is>
      </c>
      <c r="L141" s="4" t="inlineStr">
        <is>
          <t xml:space="preserve"> </t>
        </is>
      </c>
      <c r="M141" s="4" t="inlineStr">
        <is>
          <t xml:space="preserve"> </t>
        </is>
      </c>
      <c r="N141" s="16" t="n">
        <v>0.01685</v>
      </c>
      <c r="O141" s="4" t="inlineStr">
        <is>
          <t xml:space="preserve"> </t>
        </is>
      </c>
      <c r="P141" s="16" t="n">
        <v>0.01685</v>
      </c>
      <c r="Q141" s="4" t="inlineStr">
        <is>
          <t xml:space="preserve"> </t>
        </is>
      </c>
      <c r="R141" s="16" t="n">
        <v>0.01685</v>
      </c>
      <c r="S141" s="4" t="inlineStr">
        <is>
          <t xml:space="preserve"> </t>
        </is>
      </c>
      <c r="T141" s="4" t="inlineStr">
        <is>
          <t xml:space="preserve"> </t>
        </is>
      </c>
      <c r="U141" s="4" t="inlineStr">
        <is>
          <t xml:space="preserve"> </t>
        </is>
      </c>
      <c r="V141" s="4" t="inlineStr">
        <is>
          <t xml:space="preserve"> </t>
        </is>
      </c>
    </row>
    <row r="142">
      <c r="A142" s="4" t="inlineStr">
        <is>
          <t>Debt instrument, maturity date</t>
        </is>
      </c>
      <c r="B142" s="4" t="inlineStr">
        <is>
          <t xml:space="preserve"> </t>
        </is>
      </c>
      <c r="C142" s="4" t="inlineStr">
        <is>
          <t xml:space="preserve"> </t>
        </is>
      </c>
      <c r="D142" s="4" t="inlineStr">
        <is>
          <t>Aug. 16,  2022</t>
        </is>
      </c>
      <c r="E142" s="4" t="inlineStr">
        <is>
          <t>Aug.  01,  2022</t>
        </is>
      </c>
      <c r="F142" s="4" t="inlineStr">
        <is>
          <t>Dec. 17,  2021</t>
        </is>
      </c>
      <c r="G142" s="4" t="inlineStr">
        <is>
          <t>Nov. 30,  2021</t>
        </is>
      </c>
      <c r="H142" s="4" t="inlineStr">
        <is>
          <t>Sep. 30,  2021</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Jun. 30,  2022</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Debt instrument, extended maturity date</t>
        </is>
      </c>
      <c r="B143" s="4" t="inlineStr">
        <is>
          <t>Dec. 19,  2022</t>
        </is>
      </c>
      <c r="C143" s="4" t="inlineStr">
        <is>
          <t xml:space="preserve"> </t>
        </is>
      </c>
      <c r="D143" s="4" t="inlineStr">
        <is>
          <t xml:space="preserve"> </t>
        </is>
      </c>
      <c r="E143" s="4" t="inlineStr">
        <is>
          <t xml:space="preserve"> </t>
        </is>
      </c>
      <c r="F143" s="4" t="inlineStr">
        <is>
          <t>Jun. 17,  2022</t>
        </is>
      </c>
      <c r="G143" s="4" t="inlineStr">
        <is>
          <t xml:space="preserve"> </t>
        </is>
      </c>
      <c r="H143" s="4" t="inlineStr">
        <is>
          <t>Sep. 30,  2022</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Term Loans | Commerzbank AG</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Debt instrument, interest rate</t>
        </is>
      </c>
      <c r="B146" s="4" t="inlineStr">
        <is>
          <t xml:space="preserve"> </t>
        </is>
      </c>
      <c r="C146" s="10" t="n">
        <v>0.0255</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10" t="n">
        <v>0.0255</v>
      </c>
      <c r="T146" s="4" t="inlineStr">
        <is>
          <t xml:space="preserve"> </t>
        </is>
      </c>
      <c r="U146" s="4" t="inlineStr">
        <is>
          <t xml:space="preserve"> </t>
        </is>
      </c>
      <c r="V146" s="4" t="inlineStr">
        <is>
          <t xml:space="preserve"> </t>
        </is>
      </c>
    </row>
    <row r="147">
      <c r="A147" s="4" t="inlineStr">
        <is>
          <t>Debt installment term</t>
        </is>
      </c>
      <c r="B147" s="4" t="inlineStr">
        <is>
          <t xml:space="preserve"> </t>
        </is>
      </c>
      <c r="C147" s="4" t="inlineStr">
        <is>
          <t>24 months</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Debt installments payment beginning date</t>
        </is>
      </c>
      <c r="B148" s="4" t="inlineStr">
        <is>
          <t xml:space="preserve"> </t>
        </is>
      </c>
      <c r="C148" s="4" t="inlineStr">
        <is>
          <t>Jul. 31,  2022</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Term Loans | Line Of Credit From Uni Credit Bank | Bressner Technology GmbH</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Aggregate balance outstanding</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6" t="n">
        <v>523287</v>
      </c>
      <c r="O151" s="4" t="inlineStr">
        <is>
          <t xml:space="preserve"> </t>
        </is>
      </c>
      <c r="P151" s="6" t="n">
        <v>523287</v>
      </c>
      <c r="Q151" s="4" t="inlineStr">
        <is>
          <t xml:space="preserve"> </t>
        </is>
      </c>
      <c r="R151" s="15" t="n">
        <v>500000</v>
      </c>
      <c r="S151" s="4" t="inlineStr">
        <is>
          <t xml:space="preserve"> </t>
        </is>
      </c>
      <c r="T151" s="4" t="inlineStr">
        <is>
          <t xml:space="preserve"> </t>
        </is>
      </c>
      <c r="U151" s="4" t="inlineStr">
        <is>
          <t xml:space="preserve"> </t>
        </is>
      </c>
      <c r="V151" s="4" t="inlineStr">
        <is>
          <t xml:space="preserve"> </t>
        </is>
      </c>
    </row>
    <row r="152">
      <c r="A152" s="4" t="inlineStr">
        <is>
          <t>Term Loans | Line Of Credit From Uni Credit Bank | Commerzbank A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Aggregate balance outstanding</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5" t="n">
        <v>1569861</v>
      </c>
      <c r="O154" s="4" t="inlineStr">
        <is>
          <t xml:space="preserve"> </t>
        </is>
      </c>
      <c r="P154" s="5" t="n">
        <v>1569861</v>
      </c>
      <c r="Q154" s="4" t="inlineStr">
        <is>
          <t xml:space="preserve"> </t>
        </is>
      </c>
      <c r="R154" s="5" t="n">
        <v>1500000</v>
      </c>
      <c r="S154" s="4" t="inlineStr">
        <is>
          <t xml:space="preserve"> </t>
        </is>
      </c>
      <c r="T154" s="4" t="inlineStr">
        <is>
          <t xml:space="preserve"> </t>
        </is>
      </c>
      <c r="U154" s="4" t="inlineStr">
        <is>
          <t xml:space="preserve"> </t>
        </is>
      </c>
      <c r="V154" s="4" t="inlineStr">
        <is>
          <t xml:space="preserve"> </t>
        </is>
      </c>
    </row>
    <row r="155">
      <c r="A155" s="4" t="inlineStr">
        <is>
          <t>Term Loans | Line of Credit from VR Bank | Bressner Technology GmbH</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Aggregate balance outstanding</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6" t="n">
        <v>523287</v>
      </c>
      <c r="O157" s="4" t="inlineStr">
        <is>
          <t xml:space="preserve"> </t>
        </is>
      </c>
      <c r="P157" s="6" t="n">
        <v>523287</v>
      </c>
      <c r="Q157" s="4" t="inlineStr">
        <is>
          <t xml:space="preserve"> </t>
        </is>
      </c>
      <c r="R157" s="15" t="n">
        <v>500000</v>
      </c>
      <c r="S157" s="4" t="inlineStr">
        <is>
          <t xml:space="preserve"> </t>
        </is>
      </c>
      <c r="T157" s="4" t="inlineStr">
        <is>
          <t xml:space="preserve"> </t>
        </is>
      </c>
      <c r="U157" s="4" t="inlineStr">
        <is>
          <t xml:space="preserve"> </t>
        </is>
      </c>
      <c r="V157" s="4" t="inlineStr">
        <is>
          <t xml:space="preserve"> </t>
        </is>
      </c>
    </row>
  </sheetData>
  <mergeCells count="4">
    <mergeCell ref="A1:A2"/>
    <mergeCell ref="N1:O1"/>
    <mergeCell ref="P1:Q1"/>
    <mergeCell ref="T1:U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Summary of Outstanding Debt Obligations (Details)</t>
        </is>
      </c>
      <c r="B1" s="2" t="inlineStr">
        <is>
          <t>6 Months Ended</t>
        </is>
      </c>
    </row>
    <row r="2">
      <c r="B2" s="2" t="inlineStr">
        <is>
          <t>Jun. 30, 2022 USD ($)</t>
        </is>
      </c>
      <c r="C2" s="2" t="inlineStr">
        <is>
          <t>Jun. 30, 2022 EUR (€)</t>
        </is>
      </c>
    </row>
    <row r="3">
      <c r="A3" s="3" t="inlineStr">
        <is>
          <t>Debt Instrument [Line Items]</t>
        </is>
      </c>
      <c r="B3" s="4" t="inlineStr">
        <is>
          <t xml:space="preserve"> </t>
        </is>
      </c>
      <c r="C3" s="4" t="inlineStr">
        <is>
          <t xml:space="preserve"> </t>
        </is>
      </c>
    </row>
    <row r="4">
      <c r="A4" s="4" t="inlineStr">
        <is>
          <t>Current Portion</t>
        </is>
      </c>
      <c r="B4" s="6" t="n">
        <v>2866875</v>
      </c>
      <c r="C4" s="4" t="inlineStr">
        <is>
          <t xml:space="preserve"> </t>
        </is>
      </c>
    </row>
    <row r="5">
      <c r="A5" s="4" t="inlineStr">
        <is>
          <t>Long-term debt, net of current portion (Note10)</t>
        </is>
      </c>
      <c r="B5" s="5" t="n">
        <v>796134</v>
      </c>
      <c r="C5" s="4" t="inlineStr">
        <is>
          <t xml:space="preserve"> </t>
        </is>
      </c>
    </row>
    <row r="6">
      <c r="A6" s="4" t="inlineStr">
        <is>
          <t>Foreig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alance</t>
        </is>
      </c>
      <c r="B8" s="5" t="n">
        <v>3663009</v>
      </c>
      <c r="C8" s="15" t="n">
        <v>3500000</v>
      </c>
    </row>
    <row r="9">
      <c r="A9" s="4" t="inlineStr">
        <is>
          <t>Current Portion</t>
        </is>
      </c>
      <c r="B9" s="5" t="n">
        <v>2866875</v>
      </c>
      <c r="C9" s="4" t="inlineStr">
        <is>
          <t xml:space="preserve"> </t>
        </is>
      </c>
    </row>
    <row r="10">
      <c r="A10" s="4" t="inlineStr">
        <is>
          <t>Long-term debt, net of current portion (Note10)</t>
        </is>
      </c>
      <c r="B10" s="6" t="n">
        <v>796134</v>
      </c>
      <c r="C10" s="4" t="inlineStr">
        <is>
          <t xml:space="preserve"> </t>
        </is>
      </c>
    </row>
    <row r="11">
      <c r="A11" s="4" t="inlineStr">
        <is>
          <t>Foreign | Note Payable Maturing on June 30, 2024 | Commerzbank AG</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urrent Interest Rate</t>
        </is>
      </c>
      <c r="B13" s="10" t="n">
        <v>0.0255</v>
      </c>
      <c r="C13" s="10" t="n">
        <v>0.0255</v>
      </c>
    </row>
    <row r="14">
      <c r="A14" s="4" t="inlineStr">
        <is>
          <t>Maturity Date</t>
        </is>
      </c>
      <c r="B14" s="4" t="inlineStr">
        <is>
          <t>Jun. 30,  2024</t>
        </is>
      </c>
      <c r="C14" s="4" t="inlineStr">
        <is>
          <t xml:space="preserve"> </t>
        </is>
      </c>
    </row>
    <row r="15">
      <c r="A15" s="4" t="inlineStr">
        <is>
          <t>Balance</t>
        </is>
      </c>
      <c r="B15" s="6" t="n">
        <v>1569861</v>
      </c>
      <c r="C15" s="15" t="n">
        <v>1500000</v>
      </c>
    </row>
    <row r="16">
      <c r="A16" s="4" t="inlineStr">
        <is>
          <t>Current Portion</t>
        </is>
      </c>
      <c r="B16" s="5" t="n">
        <v>773727</v>
      </c>
      <c r="C16" s="4" t="inlineStr">
        <is>
          <t xml:space="preserve"> </t>
        </is>
      </c>
    </row>
    <row r="17">
      <c r="A17" s="4" t="inlineStr">
        <is>
          <t>Long-term debt, net of current portion (Note10)</t>
        </is>
      </c>
      <c r="B17" s="6" t="n">
        <v>796134</v>
      </c>
      <c r="C17" s="4" t="inlineStr">
        <is>
          <t xml:space="preserve"> </t>
        </is>
      </c>
    </row>
    <row r="18">
      <c r="A18" s="4" t="inlineStr">
        <is>
          <t>Foreign | Note Payable Maturing on December 31, 2022 | Uni Credit Bank AGUni Credit Bank AG</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urrent Interest Rate</t>
        </is>
      </c>
      <c r="B20" s="10" t="n">
        <v>0.0245</v>
      </c>
      <c r="C20" s="10" t="n">
        <v>0.0245</v>
      </c>
    </row>
    <row r="21">
      <c r="A21" s="4" t="inlineStr">
        <is>
          <t>Maturity Date</t>
        </is>
      </c>
      <c r="B21" s="4" t="inlineStr">
        <is>
          <t>Dec. 31,  2022</t>
        </is>
      </c>
      <c r="C21" s="4" t="inlineStr">
        <is>
          <t xml:space="preserve"> </t>
        </is>
      </c>
    </row>
    <row r="22">
      <c r="A22" s="4" t="inlineStr">
        <is>
          <t>Balance</t>
        </is>
      </c>
      <c r="B22" s="6" t="n">
        <v>523287</v>
      </c>
      <c r="C22" s="15" t="n">
        <v>500000</v>
      </c>
    </row>
    <row r="23">
      <c r="A23" s="4" t="inlineStr">
        <is>
          <t>Current Portion</t>
        </is>
      </c>
      <c r="B23" s="6" t="n">
        <v>523287</v>
      </c>
      <c r="C23" s="4" t="inlineStr">
        <is>
          <t xml:space="preserve"> </t>
        </is>
      </c>
    </row>
    <row r="24">
      <c r="A24" s="4" t="inlineStr">
        <is>
          <t>Foreign | Note Payable Maturing on August 31, 2022 | Uni Credit Bank AGUni Credit Bank AG</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urrent Interest Rate</t>
        </is>
      </c>
      <c r="B26" s="10" t="n">
        <v>0.0158</v>
      </c>
      <c r="C26" s="10" t="n">
        <v>0.0158</v>
      </c>
    </row>
    <row r="27">
      <c r="A27" s="4" t="inlineStr">
        <is>
          <t>Maturity Date</t>
        </is>
      </c>
      <c r="B27" s="4" t="inlineStr">
        <is>
          <t>Aug. 31,  2022</t>
        </is>
      </c>
      <c r="C27" s="4" t="inlineStr">
        <is>
          <t xml:space="preserve"> </t>
        </is>
      </c>
    </row>
    <row r="28">
      <c r="A28" s="4" t="inlineStr">
        <is>
          <t>Balance</t>
        </is>
      </c>
      <c r="B28" s="6" t="n">
        <v>523287</v>
      </c>
      <c r="C28" s="15" t="n">
        <v>500000</v>
      </c>
    </row>
    <row r="29">
      <c r="A29" s="4" t="inlineStr">
        <is>
          <t>Current Portion</t>
        </is>
      </c>
      <c r="B29" s="6" t="n">
        <v>523287</v>
      </c>
      <c r="C29" s="4" t="inlineStr">
        <is>
          <t xml:space="preserve"> </t>
        </is>
      </c>
    </row>
    <row r="30">
      <c r="A30" s="4" t="inlineStr">
        <is>
          <t>Foreign | Note Payable Maturing on August 31, 2022 | VR Bank</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urrent Interest Rate</t>
        </is>
      </c>
      <c r="B32" s="10" t="n">
        <v>0.0195</v>
      </c>
      <c r="C32" s="10" t="n">
        <v>0.0195</v>
      </c>
    </row>
    <row r="33">
      <c r="A33" s="4" t="inlineStr">
        <is>
          <t>Maturity Date</t>
        </is>
      </c>
      <c r="B33" s="4" t="inlineStr">
        <is>
          <t>Aug. 31,  2022</t>
        </is>
      </c>
      <c r="C33" s="4" t="inlineStr">
        <is>
          <t xml:space="preserve"> </t>
        </is>
      </c>
    </row>
    <row r="34">
      <c r="A34" s="4" t="inlineStr">
        <is>
          <t>Balance</t>
        </is>
      </c>
      <c r="B34" s="6" t="n">
        <v>523287</v>
      </c>
      <c r="C34" s="15" t="n">
        <v>500000</v>
      </c>
    </row>
    <row r="35">
      <c r="A35" s="4" t="inlineStr">
        <is>
          <t>Current Portion</t>
        </is>
      </c>
      <c r="B35" s="6" t="n">
        <v>523287</v>
      </c>
      <c r="C35" s="4" t="inlineStr">
        <is>
          <t xml:space="preserve"> </t>
        </is>
      </c>
    </row>
    <row r="36">
      <c r="A36" s="4" t="inlineStr">
        <is>
          <t>Foreign | Note Payable Maturing on September 30, 2022 | Uni Credit Bank AGUni Credit Bank AG</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Current Interest Rate</t>
        </is>
      </c>
      <c r="B38" s="10" t="n">
        <v>0.0169</v>
      </c>
      <c r="C38" s="10" t="n">
        <v>0.0169</v>
      </c>
    </row>
    <row r="39">
      <c r="A39" s="4" t="inlineStr">
        <is>
          <t>Maturity Date</t>
        </is>
      </c>
      <c r="B39" s="4" t="inlineStr">
        <is>
          <t>Sep. 30,  2022</t>
        </is>
      </c>
      <c r="C39" s="4" t="inlineStr">
        <is>
          <t xml:space="preserve"> </t>
        </is>
      </c>
    </row>
    <row r="40">
      <c r="A40" s="4" t="inlineStr">
        <is>
          <t>Balance</t>
        </is>
      </c>
      <c r="B40" s="6" t="n">
        <v>523287</v>
      </c>
      <c r="C40" s="15" t="n">
        <v>500000</v>
      </c>
    </row>
    <row r="41">
      <c r="A41" s="4" t="inlineStr">
        <is>
          <t>Current Portion</t>
        </is>
      </c>
      <c r="B41" s="6" t="n">
        <v>523287</v>
      </c>
      <c r="C4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22" customWidth="1" min="2" max="2"/>
  </cols>
  <sheetData>
    <row r="1">
      <c r="A1" s="1" t="inlineStr">
        <is>
          <t>Debt - Schedule of Outstanding Debt Obligations (Details)</t>
        </is>
      </c>
      <c r="B1" s="2" t="inlineStr">
        <is>
          <t>Jun. 30, 2022 USD ($)</t>
        </is>
      </c>
    </row>
    <row r="2">
      <c r="A2" s="3" t="inlineStr">
        <is>
          <t>Debt Instrument [Line Items]</t>
        </is>
      </c>
      <c r="B2" s="4" t="inlineStr">
        <is>
          <t xml:space="preserve"> </t>
        </is>
      </c>
    </row>
    <row r="3">
      <c r="A3" s="4" t="inlineStr">
        <is>
          <t>Current portion, principal</t>
        </is>
      </c>
      <c r="B3" s="6" t="n">
        <v>2866875</v>
      </c>
    </row>
    <row r="4">
      <c r="A4" s="4" t="inlineStr">
        <is>
          <t>Current portion, net liability</t>
        </is>
      </c>
      <c r="B4" s="5" t="n">
        <v>2866875</v>
      </c>
    </row>
    <row r="5">
      <c r="A5" s="4" t="inlineStr">
        <is>
          <t>Long-term portion, Principal</t>
        </is>
      </c>
      <c r="B5" s="5" t="n">
        <v>796134</v>
      </c>
    </row>
    <row r="6">
      <c r="A6" s="4" t="inlineStr">
        <is>
          <t>Long-term portion, Net liability</t>
        </is>
      </c>
      <c r="B6" s="5" t="n">
        <v>796134</v>
      </c>
    </row>
    <row r="7">
      <c r="A7" s="4" t="inlineStr">
        <is>
          <t>Total, Principal</t>
        </is>
      </c>
      <c r="B7" s="5" t="n">
        <v>3663009</v>
      </c>
    </row>
    <row r="8">
      <c r="A8" s="4" t="inlineStr">
        <is>
          <t>Total, Net liability</t>
        </is>
      </c>
      <c r="B8" s="5" t="n">
        <v>3663009</v>
      </c>
    </row>
    <row r="9">
      <c r="A9" s="4" t="inlineStr">
        <is>
          <t>Foreign</t>
        </is>
      </c>
      <c r="B9" s="4" t="inlineStr">
        <is>
          <t xml:space="preserve"> </t>
        </is>
      </c>
    </row>
    <row r="10">
      <c r="A10" s="3" t="inlineStr">
        <is>
          <t>Debt Instrument [Line Items]</t>
        </is>
      </c>
      <c r="B10" s="4" t="inlineStr">
        <is>
          <t xml:space="preserve"> </t>
        </is>
      </c>
    </row>
    <row r="11">
      <c r="A11" s="4" t="inlineStr">
        <is>
          <t>Current portion, principal</t>
        </is>
      </c>
      <c r="B11" s="5" t="n">
        <v>2866875</v>
      </c>
    </row>
    <row r="12">
      <c r="A12" s="4" t="inlineStr">
        <is>
          <t>Current portion, net liability</t>
        </is>
      </c>
      <c r="B12" s="5" t="n">
        <v>2866875</v>
      </c>
    </row>
    <row r="13">
      <c r="A13" s="4" t="inlineStr">
        <is>
          <t>Long-term portion, Principal</t>
        </is>
      </c>
      <c r="B13" s="5" t="n">
        <v>796134</v>
      </c>
    </row>
    <row r="14">
      <c r="A14" s="4" t="inlineStr">
        <is>
          <t>Long-term portion, Net liability</t>
        </is>
      </c>
      <c r="B14" s="5" t="n">
        <v>796134</v>
      </c>
    </row>
    <row r="15">
      <c r="A15" s="4" t="inlineStr">
        <is>
          <t>Total, Principal</t>
        </is>
      </c>
      <c r="B15" s="5" t="n">
        <v>3663009</v>
      </c>
    </row>
    <row r="16">
      <c r="A16" s="4" t="inlineStr">
        <is>
          <t>Total, Net liability</t>
        </is>
      </c>
      <c r="B16" s="6" t="n">
        <v>36630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bt - Schedule of Total Future Payments under Notes Payable and Related Party Notes Payable (Details)</t>
        </is>
      </c>
      <c r="B1" s="2" t="inlineStr">
        <is>
          <t>Jun. 30, 2022 USD ($)</t>
        </is>
      </c>
    </row>
    <row r="2">
      <c r="A2" s="3" t="inlineStr">
        <is>
          <t>Debt Instrument [Line Items]</t>
        </is>
      </c>
      <c r="B2" s="4" t="inlineStr">
        <is>
          <t xml:space="preserve"> </t>
        </is>
      </c>
    </row>
    <row r="3">
      <c r="A3" s="4" t="inlineStr">
        <is>
          <t>2023</t>
        </is>
      </c>
      <c r="B3" s="6" t="n">
        <v>2866875</v>
      </c>
    </row>
    <row r="4">
      <c r="A4" s="4" t="inlineStr">
        <is>
          <t>2024</t>
        </is>
      </c>
      <c r="B4" s="5" t="n">
        <v>796134</v>
      </c>
    </row>
    <row r="5">
      <c r="A5" s="4" t="inlineStr">
        <is>
          <t>Total minimum payments</t>
        </is>
      </c>
      <c r="B5" s="5" t="n">
        <v>3663009</v>
      </c>
    </row>
    <row r="6">
      <c r="A6" s="4" t="inlineStr">
        <is>
          <t>Current portion of notes payable</t>
        </is>
      </c>
      <c r="B6" s="5" t="n">
        <v>-2866875</v>
      </c>
    </row>
    <row r="7">
      <c r="A7" s="4" t="inlineStr">
        <is>
          <t>Notes payable, net of current portion</t>
        </is>
      </c>
      <c r="B7" s="5" t="n">
        <v>796134</v>
      </c>
    </row>
    <row r="8">
      <c r="A8" s="4" t="inlineStr">
        <is>
          <t>Foreign</t>
        </is>
      </c>
      <c r="B8" s="4" t="inlineStr">
        <is>
          <t xml:space="preserve"> </t>
        </is>
      </c>
    </row>
    <row r="9">
      <c r="A9" s="3" t="inlineStr">
        <is>
          <t>Debt Instrument [Line Items]</t>
        </is>
      </c>
      <c r="B9" s="4" t="inlineStr">
        <is>
          <t xml:space="preserve"> </t>
        </is>
      </c>
    </row>
    <row r="10">
      <c r="A10" s="4" t="inlineStr">
        <is>
          <t>2023</t>
        </is>
      </c>
      <c r="B10" s="5" t="n">
        <v>2866875</v>
      </c>
    </row>
    <row r="11">
      <c r="A11" s="4" t="inlineStr">
        <is>
          <t>2024</t>
        </is>
      </c>
      <c r="B11" s="5" t="n">
        <v>796134</v>
      </c>
    </row>
    <row r="12">
      <c r="A12" s="4" t="inlineStr">
        <is>
          <t>Total minimum payments</t>
        </is>
      </c>
      <c r="B12" s="5" t="n">
        <v>3663009</v>
      </c>
    </row>
    <row r="13">
      <c r="A13" s="4" t="inlineStr">
        <is>
          <t>Current portion of notes payable</t>
        </is>
      </c>
      <c r="B13" s="5" t="n">
        <v>-2866875</v>
      </c>
    </row>
    <row r="14">
      <c r="A14" s="4" t="inlineStr">
        <is>
          <t>Notes payable, net of current portion</t>
        </is>
      </c>
      <c r="B14" s="6" t="n">
        <v>7961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2" customWidth="1" min="1" max="1"/>
    <col width="32" customWidth="1" min="2" max="2"/>
    <col width="40" customWidth="1" min="3" max="3"/>
    <col width="21" customWidth="1" min="4" max="4"/>
    <col width="32" customWidth="1" min="5" max="5"/>
    <col width="32" customWidth="1" min="6" max="6"/>
    <col width="20" customWidth="1" min="7" max="7"/>
    <col width="20" customWidth="1" min="8" max="8"/>
    <col width="21" customWidth="1" min="9" max="9"/>
  </cols>
  <sheetData>
    <row r="1">
      <c r="A1" s="1" t="inlineStr">
        <is>
          <t>Stockholders' Equity - Additional Information (Details)</t>
        </is>
      </c>
      <c r="C1" s="2" t="inlineStr">
        <is>
          <t>6 Months Ended</t>
        </is>
      </c>
    </row>
    <row r="2">
      <c r="B2" s="2" t="inlineStr">
        <is>
          <t>Jun. 24, 2020 $ / shares shares</t>
        </is>
      </c>
      <c r="C2" s="2" t="inlineStr">
        <is>
          <t>Jun. 30, 2022 USD ($) $ / shares shares</t>
        </is>
      </c>
      <c r="D2" s="2" t="inlineStr">
        <is>
          <t>Jun. 30, 2021 shares</t>
        </is>
      </c>
      <c r="E2" s="2" t="inlineStr">
        <is>
          <t>Dec. 31, 2021 $ / shares shares</t>
        </is>
      </c>
      <c r="F2" s="2" t="inlineStr">
        <is>
          <t>Jun. 21, 2021 $ / shares shares</t>
        </is>
      </c>
      <c r="G2" s="2" t="inlineStr">
        <is>
          <t>May 19, 2021 shares</t>
        </is>
      </c>
      <c r="H2" s="2" t="inlineStr">
        <is>
          <t>May 18, 2021 shares</t>
        </is>
      </c>
      <c r="I2" s="2" t="inlineStr">
        <is>
          <t>Jun. 23,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5" t="n">
        <v>1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authorized</t>
        </is>
      </c>
      <c r="B5" s="4" t="inlineStr">
        <is>
          <t xml:space="preserve"> </t>
        </is>
      </c>
      <c r="C5" s="5" t="n">
        <v>50000000</v>
      </c>
      <c r="D5" s="4" t="inlineStr">
        <is>
          <t xml:space="preserve"> </t>
        </is>
      </c>
      <c r="E5" s="5" t="n">
        <v>50000000</v>
      </c>
      <c r="F5" s="4" t="inlineStr">
        <is>
          <t xml:space="preserve"> </t>
        </is>
      </c>
      <c r="G5" s="4" t="inlineStr">
        <is>
          <t xml:space="preserve"> </t>
        </is>
      </c>
      <c r="H5" s="4" t="inlineStr">
        <is>
          <t xml:space="preserve"> </t>
        </is>
      </c>
      <c r="I5" s="4" t="inlineStr">
        <is>
          <t xml:space="preserve"> </t>
        </is>
      </c>
    </row>
    <row r="6">
      <c r="A6" s="4" t="inlineStr">
        <is>
          <t>Common stock, par value | $ / shares</t>
        </is>
      </c>
      <c r="B6" s="4" t="inlineStr">
        <is>
          <t xml:space="preserve"> </t>
        </is>
      </c>
      <c r="C6" s="7" t="n">
        <v>0.0001</v>
      </c>
      <c r="D6" s="4" t="inlineStr">
        <is>
          <t xml:space="preserve"> </t>
        </is>
      </c>
      <c r="E6" s="7" t="n">
        <v>0.0001</v>
      </c>
      <c r="F6" s="4" t="inlineStr">
        <is>
          <t xml:space="preserve"> </t>
        </is>
      </c>
      <c r="G6" s="4" t="inlineStr">
        <is>
          <t xml:space="preserve"> </t>
        </is>
      </c>
      <c r="H6" s="4" t="inlineStr">
        <is>
          <t xml:space="preserve"> </t>
        </is>
      </c>
      <c r="I6" s="4" t="inlineStr">
        <is>
          <t xml:space="preserve"> </t>
        </is>
      </c>
    </row>
    <row r="7">
      <c r="A7" s="4" t="inlineStr">
        <is>
          <t>Number of shares granted</t>
        </is>
      </c>
      <c r="B7" s="4" t="inlineStr">
        <is>
          <t xml:space="preserve"> </t>
        </is>
      </c>
      <c r="C7" s="5" t="n">
        <v>0</v>
      </c>
      <c r="D7" s="5"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vested common stock options, net of estimated forfeitures | $</t>
        </is>
      </c>
      <c r="B8" s="4" t="inlineStr">
        <is>
          <t xml:space="preserve"> </t>
        </is>
      </c>
      <c r="C8" s="6" t="n">
        <v>469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earned stock-based compensation expected to be recognized</t>
        </is>
      </c>
      <c r="B9" s="4" t="inlineStr">
        <is>
          <t xml:space="preserve"> </t>
        </is>
      </c>
      <c r="C9" s="4" t="inlineStr">
        <is>
          <t>5 months 1 day</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granted</t>
        </is>
      </c>
      <c r="B12" s="4" t="inlineStr">
        <is>
          <t xml:space="preserve"> </t>
        </is>
      </c>
      <c r="C12" s="5" t="n">
        <v>6834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exercise price | $ / shares</t>
        </is>
      </c>
      <c r="B13" s="4" t="inlineStr">
        <is>
          <t xml:space="preserve"> </t>
        </is>
      </c>
      <c r="C13" s="8" t="n">
        <v>3.9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vested common stock options, net of estimated forfeitures | $</t>
        </is>
      </c>
      <c r="B14" s="4" t="inlineStr">
        <is>
          <t xml:space="preserve"> </t>
        </is>
      </c>
      <c r="C14" s="6" t="n">
        <v>377086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earned stock-based compensation expected to be recognized</t>
        </is>
      </c>
      <c r="B15" s="4" t="inlineStr">
        <is>
          <t xml:space="preserve"> </t>
        </is>
      </c>
      <c r="C15" s="4" t="inlineStr">
        <is>
          <t>1 year 3 months 18 day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entive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price | $ / shares</t>
        </is>
      </c>
      <c r="B18" s="4" t="inlineStr">
        <is>
          <t xml:space="preserve"> </t>
        </is>
      </c>
      <c r="C18" s="8" t="n">
        <v>5.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ultipliers for calculating share vested on determined date</t>
        </is>
      </c>
      <c r="B19" s="4" t="inlineStr">
        <is>
          <t xml:space="preserve"> </t>
        </is>
      </c>
      <c r="C19" s="17" t="n">
        <v>1177.5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mployees, Officers, Directors, Consultants and Advis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par value | $ / shares</t>
        </is>
      </c>
      <c r="B22" s="4" t="inlineStr">
        <is>
          <t xml:space="preserve"> </t>
        </is>
      </c>
      <c r="C22" s="4" t="inlineStr">
        <is>
          <t xml:space="preserve"> </t>
        </is>
      </c>
      <c r="D22" s="4" t="inlineStr">
        <is>
          <t xml:space="preserve"> </t>
        </is>
      </c>
      <c r="E22" s="4" t="inlineStr">
        <is>
          <t xml:space="preserve"> </t>
        </is>
      </c>
      <c r="F22" s="7" t="n">
        <v>0.0001</v>
      </c>
      <c r="G22" s="4" t="inlineStr">
        <is>
          <t xml:space="preserve"> </t>
        </is>
      </c>
      <c r="H22" s="4" t="inlineStr">
        <is>
          <t xml:space="preserve"> </t>
        </is>
      </c>
      <c r="I22" s="4" t="inlineStr">
        <is>
          <t xml:space="preserve"> </t>
        </is>
      </c>
    </row>
    <row r="23">
      <c r="A23" s="4" t="inlineStr">
        <is>
          <t>Mr. Raun |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granted</t>
        </is>
      </c>
      <c r="B25" s="5" t="n">
        <v>4121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period</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percentage</t>
        </is>
      </c>
      <c r="B27" s="10" t="n">
        <v>0.333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r. Raun | Incentive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granted</t>
        </is>
      </c>
      <c r="B30" s="5" t="n">
        <v>4121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eighted average exercise price | $ / shares</t>
        </is>
      </c>
      <c r="B31" s="8" t="n">
        <v>2.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 Employees, Officers, Directors, Consultants and Advis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issuable</t>
        </is>
      </c>
      <c r="B34" s="4" t="inlineStr">
        <is>
          <t xml:space="preserve"> </t>
        </is>
      </c>
      <c r="C34" s="4" t="inlineStr">
        <is>
          <t xml:space="preserve"> </t>
        </is>
      </c>
      <c r="D34" s="4" t="inlineStr">
        <is>
          <t xml:space="preserve"> </t>
        </is>
      </c>
      <c r="E34" s="4" t="inlineStr">
        <is>
          <t xml:space="preserve"> </t>
        </is>
      </c>
      <c r="F34" s="5" t="n">
        <v>3543114</v>
      </c>
      <c r="G34" s="4" t="inlineStr">
        <is>
          <t xml:space="preserve"> </t>
        </is>
      </c>
      <c r="H34" s="4" t="inlineStr">
        <is>
          <t xml:space="preserve"> </t>
        </is>
      </c>
      <c r="I34" s="4" t="inlineStr">
        <is>
          <t xml:space="preserve"> </t>
        </is>
      </c>
    </row>
    <row r="35">
      <c r="A35" s="4" t="inlineStr">
        <is>
          <t>2017 Plan | Restricted Stock Unit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ing period</t>
        </is>
      </c>
      <c r="B37" s="4" t="inlineStr">
        <is>
          <t xml:space="preserve"> </t>
        </is>
      </c>
      <c r="C37" s="4" t="inlineStr">
        <is>
          <t>1 year</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17 Plan | Restricted Stock Unit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esting period</t>
        </is>
      </c>
      <c r="B40" s="4" t="inlineStr">
        <is>
          <t xml:space="preserve"> </t>
        </is>
      </c>
      <c r="C40" s="4" t="inlineStr">
        <is>
          <t>3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17 Plan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authorized for issuance</t>
        </is>
      </c>
      <c r="B43" s="5" t="n">
        <v>1000000</v>
      </c>
      <c r="C43" s="4" t="inlineStr">
        <is>
          <t xml:space="preserve"> </t>
        </is>
      </c>
      <c r="D43" s="4" t="inlineStr">
        <is>
          <t xml:space="preserve"> </t>
        </is>
      </c>
      <c r="E43" s="4" t="inlineStr">
        <is>
          <t xml:space="preserve"> </t>
        </is>
      </c>
      <c r="F43" s="4" t="inlineStr">
        <is>
          <t xml:space="preserve"> </t>
        </is>
      </c>
      <c r="G43" s="5" t="n">
        <v>3000000</v>
      </c>
      <c r="H43" s="5" t="n">
        <v>1500000</v>
      </c>
      <c r="I43" s="5" t="n">
        <v>5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SOLIDATED STATEMENTS OF COMPREHENSIVE INCOM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22822</v>
      </c>
      <c r="C4" s="6" t="n">
        <v>1697122</v>
      </c>
      <c r="D4" s="6" t="n">
        <v>902056</v>
      </c>
      <c r="E4" s="6" t="n">
        <v>173832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income (losses) on short-term investments</t>
        </is>
      </c>
      <c r="B6" s="5" t="n">
        <v>4577</v>
      </c>
      <c r="C6" s="5" t="n">
        <v>601</v>
      </c>
      <c r="D6" s="5" t="n">
        <v>-1419</v>
      </c>
      <c r="E6" s="5" t="n">
        <v>601</v>
      </c>
    </row>
    <row r="7">
      <c r="A7" s="4" t="inlineStr">
        <is>
          <t>Currency translation adjustment</t>
        </is>
      </c>
      <c r="B7" s="5" t="n">
        <v>-168384</v>
      </c>
      <c r="C7" s="5" t="n">
        <v>107302</v>
      </c>
      <c r="D7" s="5" t="n">
        <v>-218750</v>
      </c>
      <c r="E7" s="5" t="n">
        <v>-143086</v>
      </c>
    </row>
    <row r="8">
      <c r="A8" s="4" t="inlineStr">
        <is>
          <t>Total other comprehensive income (loss)</t>
        </is>
      </c>
      <c r="B8" s="5" t="n">
        <v>-163807</v>
      </c>
      <c r="C8" s="5" t="n">
        <v>107903</v>
      </c>
      <c r="D8" s="5" t="n">
        <v>-220169</v>
      </c>
      <c r="E8" s="5" t="n">
        <v>-142485</v>
      </c>
    </row>
    <row r="9">
      <c r="A9" s="4" t="inlineStr">
        <is>
          <t>Comprehensive income</t>
        </is>
      </c>
      <c r="B9" s="6" t="n">
        <v>159015</v>
      </c>
      <c r="C9" s="6" t="n">
        <v>1805025</v>
      </c>
      <c r="D9" s="6" t="n">
        <v>681887</v>
      </c>
      <c r="E9" s="6" t="n">
        <v>15958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s>
  <sheetData>
    <row r="1">
      <c r="A1" s="1" t="inlineStr">
        <is>
          <t>Stockholders' Equity - Summary of Stock Option Activity (Details) - USD ($)</t>
        </is>
      </c>
      <c r="B1" s="2" t="inlineStr">
        <is>
          <t>6 Months Ended</t>
        </is>
      </c>
      <c r="D1" s="2" t="inlineStr">
        <is>
          <t>12 Months Ended</t>
        </is>
      </c>
    </row>
    <row r="2">
      <c r="B2" s="2" t="inlineStr">
        <is>
          <t>Jun. 30, 2022</t>
        </is>
      </c>
      <c r="C2" s="2" t="inlineStr">
        <is>
          <t>Jun. 30, 2021</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Granted</t>
        </is>
      </c>
      <c r="B4" s="5" t="n">
        <v>0</v>
      </c>
      <c r="C4" s="5" t="n">
        <v>0</v>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of Shares, Outstanding beginning balance</t>
        </is>
      </c>
      <c r="B7" s="5" t="n">
        <v>1025499</v>
      </c>
      <c r="C7" s="4" t="inlineStr">
        <is>
          <t xml:space="preserve"> </t>
        </is>
      </c>
      <c r="D7" s="4" t="inlineStr">
        <is>
          <t xml:space="preserve"> </t>
        </is>
      </c>
    </row>
    <row r="8">
      <c r="A8" s="4" t="inlineStr">
        <is>
          <t>Number of Shares, Exercised</t>
        </is>
      </c>
      <c r="B8" s="5" t="n">
        <v>-38618</v>
      </c>
      <c r="C8" s="4" t="inlineStr">
        <is>
          <t xml:space="preserve"> </t>
        </is>
      </c>
      <c r="D8" s="4" t="inlineStr">
        <is>
          <t xml:space="preserve"> </t>
        </is>
      </c>
    </row>
    <row r="9">
      <c r="A9" s="4" t="inlineStr">
        <is>
          <t>Number of Shares, Outstanding ending balance</t>
        </is>
      </c>
      <c r="B9" s="5" t="n">
        <v>986881</v>
      </c>
      <c r="C9" s="4" t="inlineStr">
        <is>
          <t xml:space="preserve"> </t>
        </is>
      </c>
      <c r="D9" s="5" t="n">
        <v>1025499</v>
      </c>
    </row>
    <row r="10">
      <c r="A10" s="4" t="inlineStr">
        <is>
          <t>Number of Shares, Exercisable ending balance</t>
        </is>
      </c>
      <c r="B10" s="5" t="n">
        <v>981876</v>
      </c>
      <c r="C10" s="4" t="inlineStr">
        <is>
          <t xml:space="preserve"> </t>
        </is>
      </c>
      <c r="D10" s="4" t="inlineStr">
        <is>
          <t xml:space="preserve"> </t>
        </is>
      </c>
    </row>
    <row r="11">
      <c r="A11" s="4" t="inlineStr">
        <is>
          <t>Number of Shares, Vested and expected to vest ending balance</t>
        </is>
      </c>
      <c r="B11" s="5" t="n">
        <v>986881</v>
      </c>
      <c r="C11" s="4" t="inlineStr">
        <is>
          <t xml:space="preserve"> </t>
        </is>
      </c>
      <c r="D11" s="4" t="inlineStr">
        <is>
          <t xml:space="preserve"> </t>
        </is>
      </c>
    </row>
    <row r="12">
      <c r="A12" s="4" t="inlineStr">
        <is>
          <t>Weighted Average Exercise Price, Outstanding beginning balance</t>
        </is>
      </c>
      <c r="B12" s="8" t="n">
        <v>2.01</v>
      </c>
      <c r="C12" s="4" t="inlineStr">
        <is>
          <t xml:space="preserve"> </t>
        </is>
      </c>
      <c r="D12" s="4" t="inlineStr">
        <is>
          <t xml:space="preserve"> </t>
        </is>
      </c>
    </row>
    <row r="13">
      <c r="A13" s="4" t="inlineStr">
        <is>
          <t>Weighted Average Exercise Price, Exercised</t>
        </is>
      </c>
      <c r="B13" s="17" t="n">
        <v>0.83</v>
      </c>
      <c r="C13" s="4" t="inlineStr">
        <is>
          <t xml:space="preserve"> </t>
        </is>
      </c>
      <c r="D13" s="4" t="inlineStr">
        <is>
          <t xml:space="preserve"> </t>
        </is>
      </c>
    </row>
    <row r="14">
      <c r="A14" s="4" t="inlineStr">
        <is>
          <t>Weighted Average Exercise Price, Outstanding ending balance</t>
        </is>
      </c>
      <c r="B14" s="17" t="n">
        <v>2.05</v>
      </c>
      <c r="C14" s="4" t="inlineStr">
        <is>
          <t xml:space="preserve"> </t>
        </is>
      </c>
      <c r="D14" s="8" t="n">
        <v>2.01</v>
      </c>
    </row>
    <row r="15">
      <c r="A15" s="4" t="inlineStr">
        <is>
          <t>Weighted Average Exercise Price, Exercisable ending balance</t>
        </is>
      </c>
      <c r="B15" s="17" t="n">
        <v>2.04</v>
      </c>
      <c r="C15" s="4" t="inlineStr">
        <is>
          <t xml:space="preserve"> </t>
        </is>
      </c>
      <c r="D15" s="4" t="inlineStr">
        <is>
          <t xml:space="preserve"> </t>
        </is>
      </c>
    </row>
    <row r="16">
      <c r="A16" s="4" t="inlineStr">
        <is>
          <t>Weighted Average Exercise Price, Vested and expected to vest ending balance</t>
        </is>
      </c>
      <c r="B16" s="8" t="n">
        <v>2.05</v>
      </c>
      <c r="C16" s="4" t="inlineStr">
        <is>
          <t xml:space="preserve"> </t>
        </is>
      </c>
      <c r="D16" s="4" t="inlineStr">
        <is>
          <t xml:space="preserve"> </t>
        </is>
      </c>
    </row>
    <row r="17">
      <c r="A17" s="4" t="inlineStr">
        <is>
          <t>Weighted Average Remaining Contractual Life (in years), Outstanding balance</t>
        </is>
      </c>
      <c r="B17" s="4" t="inlineStr">
        <is>
          <t>6 years 18 days</t>
        </is>
      </c>
      <c r="C17" s="4" t="inlineStr">
        <is>
          <t xml:space="preserve"> </t>
        </is>
      </c>
      <c r="D17" s="4" t="inlineStr">
        <is>
          <t>6 years 4 months 6 days</t>
        </is>
      </c>
    </row>
    <row r="18">
      <c r="A18" s="4" t="inlineStr">
        <is>
          <t>Weighted Average Remaining Contractual Life (in years), Exercisable balance</t>
        </is>
      </c>
      <c r="B18" s="4" t="inlineStr">
        <is>
          <t>6 years 14 days</t>
        </is>
      </c>
      <c r="C18" s="4" t="inlineStr">
        <is>
          <t xml:space="preserve"> </t>
        </is>
      </c>
      <c r="D18" s="4" t="inlineStr">
        <is>
          <t xml:space="preserve"> </t>
        </is>
      </c>
    </row>
    <row r="19">
      <c r="A19" s="4" t="inlineStr">
        <is>
          <t>Weighted Average Remaining Contractual Life (in years), Vested and expected to vest balance</t>
        </is>
      </c>
      <c r="B19" s="4" t="inlineStr">
        <is>
          <t>6 years 18 days</t>
        </is>
      </c>
      <c r="C19" s="4" t="inlineStr">
        <is>
          <t xml:space="preserve"> </t>
        </is>
      </c>
      <c r="D19" s="4" t="inlineStr">
        <is>
          <t xml:space="preserve"> </t>
        </is>
      </c>
    </row>
    <row r="20">
      <c r="A20" s="4" t="inlineStr">
        <is>
          <t>Aggregate Intrinsic Value, Outstanding balance</t>
        </is>
      </c>
      <c r="B20" s="6" t="n">
        <v>1875167</v>
      </c>
      <c r="C20" s="4" t="inlineStr">
        <is>
          <t xml:space="preserve"> </t>
        </is>
      </c>
      <c r="D20" s="6" t="n">
        <v>1867324</v>
      </c>
    </row>
    <row r="21">
      <c r="A21" s="4" t="inlineStr">
        <is>
          <t>Aggregate Intrinsic Value, Exercised balance</t>
        </is>
      </c>
      <c r="B21" s="5" t="n">
        <v>119927</v>
      </c>
      <c r="C21" s="4" t="inlineStr">
        <is>
          <t xml:space="preserve"> </t>
        </is>
      </c>
      <c r="D21" s="4" t="inlineStr">
        <is>
          <t xml:space="preserve"> </t>
        </is>
      </c>
    </row>
    <row r="22">
      <c r="A22" s="4" t="inlineStr">
        <is>
          <t>Aggregate Intrinsic Value, Exercisable balance</t>
        </is>
      </c>
      <c r="B22" s="5" t="n">
        <v>1868961</v>
      </c>
      <c r="C22" s="4" t="inlineStr">
        <is>
          <t xml:space="preserve"> </t>
        </is>
      </c>
      <c r="D22" s="4" t="inlineStr">
        <is>
          <t xml:space="preserve"> </t>
        </is>
      </c>
    </row>
    <row r="23">
      <c r="A23" s="4" t="inlineStr">
        <is>
          <t>Aggregate Intrinsic Value, Vested and expected to vest balance</t>
        </is>
      </c>
      <c r="B23" s="6" t="n">
        <v>1875167</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ssumption to Calculate Weighted Average Grant Date Fair Value of Options Grant (Details) - Common Stock - USD ($)</t>
        </is>
      </c>
      <c r="B1" s="2" t="inlineStr">
        <is>
          <t>6 Months Ended</t>
        </is>
      </c>
    </row>
    <row r="2">
      <c r="B2" s="2" t="inlineStr">
        <is>
          <t>Jun. 30, 2022</t>
        </is>
      </c>
      <c r="C2" s="2" t="inlineStr">
        <is>
          <t>Jun. 30, 2021</t>
        </is>
      </c>
    </row>
    <row r="3">
      <c r="A3" s="3" t="inlineStr">
        <is>
          <t>Class Of Stock [Line Items]</t>
        </is>
      </c>
      <c r="B3" s="4" t="inlineStr">
        <is>
          <t xml:space="preserve"> </t>
        </is>
      </c>
      <c r="C3" s="4" t="inlineStr">
        <is>
          <t xml:space="preserve"> </t>
        </is>
      </c>
    </row>
    <row r="4">
      <c r="A4" s="4" t="inlineStr">
        <is>
          <t>Grant date fair value of options vested</t>
        </is>
      </c>
      <c r="B4" s="6" t="n">
        <v>2005285</v>
      </c>
      <c r="C4" s="6" t="n">
        <v>4182562</v>
      </c>
    </row>
    <row r="5">
      <c r="A5" s="4" t="inlineStr">
        <is>
          <t>Intrinsic value of options exercised</t>
        </is>
      </c>
      <c r="B5" s="6" t="n">
        <v>119927</v>
      </c>
      <c r="C5" s="6" t="n">
        <v>434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SU Activity (Details) - Restricted Stock Units</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Number of Shares, Outstanding beginning balance | shares</t>
        </is>
      </c>
      <c r="B4" s="5" t="n">
        <v>604800</v>
      </c>
    </row>
    <row r="5">
      <c r="A5" s="4" t="inlineStr">
        <is>
          <t>Number of Shares, Granted | shares</t>
        </is>
      </c>
      <c r="B5" s="5" t="n">
        <v>683450</v>
      </c>
    </row>
    <row r="6">
      <c r="A6" s="4" t="inlineStr">
        <is>
          <t>Number of shares, Vested | shares</t>
        </is>
      </c>
      <c r="B6" s="5" t="n">
        <v>-226278</v>
      </c>
    </row>
    <row r="7">
      <c r="A7" s="4" t="inlineStr">
        <is>
          <t>Number of Shares, Cancelled | shares</t>
        </is>
      </c>
      <c r="B7" s="5" t="n">
        <v>-938</v>
      </c>
    </row>
    <row r="8">
      <c r="A8" s="4" t="inlineStr">
        <is>
          <t>Number of Shares, Outstanding ending balance | shares</t>
        </is>
      </c>
      <c r="B8" s="5" t="n">
        <v>1061034</v>
      </c>
    </row>
    <row r="9">
      <c r="A9" s="4" t="inlineStr">
        <is>
          <t>Weighted Average Grant Date Fair Value, Outstanding beginning balance | $ / shares</t>
        </is>
      </c>
      <c r="B9" s="8" t="n">
        <v>4.3</v>
      </c>
    </row>
    <row r="10">
      <c r="A10" s="4" t="inlineStr">
        <is>
          <t>Weighted Average Grant Date Fair Value, Granted | $ / shares</t>
        </is>
      </c>
      <c r="B10" s="17" t="n">
        <v>3.92</v>
      </c>
    </row>
    <row r="11">
      <c r="A11" s="4" t="inlineStr">
        <is>
          <t>Weighted Average Grant Date Fair Value, Vested | $ / shares</t>
        </is>
      </c>
      <c r="B11" s="17" t="n">
        <v>4.36</v>
      </c>
    </row>
    <row r="12">
      <c r="A12" s="4" t="inlineStr">
        <is>
          <t>Weighted Average Grant Date Fair Value, Cancelled | $ / shares</t>
        </is>
      </c>
      <c r="B12" s="17" t="n">
        <v>4.57</v>
      </c>
    </row>
    <row r="13">
      <c r="A13" s="4" t="inlineStr">
        <is>
          <t>Weighted Average Grant Date Fair Value / Exercise Price, Outstanding ending balance | $ / shares</t>
        </is>
      </c>
      <c r="B13" s="8" t="n">
        <v>4.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Expens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32636</v>
      </c>
      <c r="C4" s="6" t="n">
        <v>465336</v>
      </c>
      <c r="D4" s="6" t="n">
        <v>915464</v>
      </c>
      <c r="E4" s="6" t="n">
        <v>903730</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00346</v>
      </c>
      <c r="C7" s="5" t="n">
        <v>215825</v>
      </c>
      <c r="D7" s="5" t="n">
        <v>502441</v>
      </c>
      <c r="E7" s="5" t="n">
        <v>616825</v>
      </c>
    </row>
    <row r="8">
      <c r="A8" s="4" t="inlineStr">
        <is>
          <t>Production</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70959</v>
      </c>
      <c r="C10" s="5" t="n">
        <v>78657</v>
      </c>
      <c r="D10" s="5" t="n">
        <v>126415</v>
      </c>
      <c r="E10" s="5" t="n">
        <v>93316</v>
      </c>
    </row>
    <row r="11">
      <c r="A11" s="4" t="inlineStr">
        <is>
          <t>Marketing and Selling</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04364</v>
      </c>
      <c r="C13" s="5" t="n">
        <v>114319</v>
      </c>
      <c r="D13" s="5" t="n">
        <v>186544</v>
      </c>
      <c r="E13" s="5" t="n">
        <v>129716</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56967</v>
      </c>
      <c r="C16" s="6" t="n">
        <v>56535</v>
      </c>
      <c r="D16" s="6" t="n">
        <v>100064</v>
      </c>
      <c r="E16" s="6" t="n">
        <v>6387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Warrant Activity (Details) - Warrants</t>
        </is>
      </c>
      <c r="B1" s="2" t="inlineStr">
        <is>
          <t>6 Months Ended</t>
        </is>
      </c>
    </row>
    <row r="2">
      <c r="B2" s="2" t="inlineStr">
        <is>
          <t>Jun. 30, 2022 $ / shares shares</t>
        </is>
      </c>
    </row>
    <row r="3">
      <c r="A3" s="3" t="inlineStr">
        <is>
          <t>Class Of Stock [Line Items]</t>
        </is>
      </c>
      <c r="B3" s="4" t="inlineStr">
        <is>
          <t xml:space="preserve"> </t>
        </is>
      </c>
    </row>
    <row r="4">
      <c r="A4" s="4" t="inlineStr">
        <is>
          <t>Number of Shares, Beginning Warrants outstanding | shares</t>
        </is>
      </c>
      <c r="B4" s="5" t="n">
        <v>451112</v>
      </c>
    </row>
    <row r="5">
      <c r="A5" s="4" t="inlineStr">
        <is>
          <t>Number of Shares, Ending Warrants outstanding | shares</t>
        </is>
      </c>
      <c r="B5" s="5" t="n">
        <v>451112</v>
      </c>
    </row>
    <row r="6">
      <c r="A6" s="4" t="inlineStr">
        <is>
          <t>Weighted Average Grant Date Fair Value, Outstanding beginning balance</t>
        </is>
      </c>
      <c r="B6" s="8" t="n">
        <v>5.37</v>
      </c>
    </row>
    <row r="7">
      <c r="A7" s="4" t="inlineStr">
        <is>
          <t>Weighted Average Exercise Price, Warrant exercised</t>
        </is>
      </c>
      <c r="B7" s="5" t="n">
        <v>0</v>
      </c>
    </row>
    <row r="8">
      <c r="A8" s="4" t="inlineStr">
        <is>
          <t>Weighted Average Grant Date Fair Value / Exercise Price, Outstanding ending balance</t>
        </is>
      </c>
      <c r="B8" s="8" t="n">
        <v>5.3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8" customWidth="1" min="1" max="1"/>
    <col width="35" customWidth="1" min="2" max="2"/>
    <col width="31" customWidth="1" min="3" max="3"/>
    <col width="80" customWidth="1" min="4" max="4"/>
    <col width="31" customWidth="1" min="5" max="5"/>
    <col width="23" customWidth="1" min="6" max="6"/>
  </cols>
  <sheetData>
    <row r="1">
      <c r="A1" s="1" t="inlineStr">
        <is>
          <t>Commitments and Contingencies - Additional Information (Details)</t>
        </is>
      </c>
      <c r="B1" s="2" t="inlineStr">
        <is>
          <t>3 Months Ended</t>
        </is>
      </c>
      <c r="D1" s="2" t="inlineStr">
        <is>
          <t>6 Months Ended</t>
        </is>
      </c>
      <c r="F1" s="2" t="inlineStr">
        <is>
          <t>12 Months Ended</t>
        </is>
      </c>
    </row>
    <row r="2">
      <c r="B2" s="2" t="inlineStr">
        <is>
          <t>Jun. 30, 2022 USD ($) ft² Customer</t>
        </is>
      </c>
      <c r="C2" s="2" t="inlineStr">
        <is>
          <t>Jun. 30, 2021 USD ($) Customer</t>
        </is>
      </c>
      <c r="D2" s="2" t="inlineStr">
        <is>
          <t>Jun. 30, 2022 USD ($) ft² Customer</t>
        </is>
      </c>
      <c r="E2" s="2" t="inlineStr">
        <is>
          <t>Jun. 30, 2021 USD ($) Customer</t>
        </is>
      </c>
      <c r="F2" s="2" t="inlineStr">
        <is>
          <t>Dec. 31, 2021 Customer</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iration date</t>
        </is>
      </c>
      <c r="B4" s="4" t="inlineStr">
        <is>
          <t xml:space="preserve"> </t>
        </is>
      </c>
      <c r="C4" s="4" t="inlineStr">
        <is>
          <t xml:space="preserve"> </t>
        </is>
      </c>
      <c r="D4" s="4" t="inlineStr">
        <is>
          <t>Aug. 31,  2024</t>
        </is>
      </c>
      <c r="E4" s="4" t="inlineStr">
        <is>
          <t xml:space="preserve"> </t>
        </is>
      </c>
      <c r="F4" s="4" t="inlineStr">
        <is>
          <t xml:space="preserve"> </t>
        </is>
      </c>
    </row>
    <row r="5">
      <c r="A5" s="4" t="inlineStr">
        <is>
          <t>Weighted average remaining lease term for operating leases</t>
        </is>
      </c>
      <c r="B5" s="4" t="inlineStr">
        <is>
          <t>25 months 24 days</t>
        </is>
      </c>
      <c r="C5" s="4" t="inlineStr">
        <is>
          <t xml:space="preserve"> </t>
        </is>
      </c>
      <c r="D5" s="4" t="inlineStr">
        <is>
          <t>25 months 24 days</t>
        </is>
      </c>
      <c r="E5" s="4" t="inlineStr">
        <is>
          <t xml:space="preserve"> </t>
        </is>
      </c>
      <c r="F5" s="4" t="inlineStr">
        <is>
          <t xml:space="preserve"> </t>
        </is>
      </c>
    </row>
    <row r="6">
      <c r="A6" s="4" t="inlineStr">
        <is>
          <t>Weighted average discount rate for operating leases</t>
        </is>
      </c>
      <c r="B6" s="10" t="n">
        <v>0.128</v>
      </c>
      <c r="C6" s="4" t="inlineStr">
        <is>
          <t xml:space="preserve"> </t>
        </is>
      </c>
      <c r="D6" s="10" t="n">
        <v>0.128</v>
      </c>
      <c r="E6" s="4" t="inlineStr">
        <is>
          <t xml:space="preserve"> </t>
        </is>
      </c>
      <c r="F6" s="4" t="inlineStr">
        <is>
          <t xml:space="preserve"> </t>
        </is>
      </c>
    </row>
    <row r="7">
      <c r="A7" s="4" t="inlineStr">
        <is>
          <t>Operating lease, rent expense | $</t>
        </is>
      </c>
      <c r="B7" s="6" t="n">
        <v>175041</v>
      </c>
      <c r="C7" s="6" t="n">
        <v>201120</v>
      </c>
      <c r="D7" s="6" t="n">
        <v>336576</v>
      </c>
      <c r="E7" s="6" t="n">
        <v>452250</v>
      </c>
      <c r="F7" s="4" t="inlineStr">
        <is>
          <t xml:space="preserve"> </t>
        </is>
      </c>
    </row>
    <row r="8">
      <c r="A8" s="4" t="inlineStr">
        <is>
          <t>Purchase commitments description</t>
        </is>
      </c>
      <c r="B8" s="4" t="inlineStr">
        <is>
          <t xml:space="preserve"> </t>
        </is>
      </c>
      <c r="C8" s="4" t="inlineStr">
        <is>
          <t xml:space="preserve"> </t>
        </is>
      </c>
      <c r="D8" s="4" t="inlineStr">
        <is>
          <t>In the normal course of business, the Company may enter into purchase commitments for inventory components to be delivered based upon non-cancellable, pre-established, delivery schedules that are over a period that may exceed one year.</t>
        </is>
      </c>
      <c r="E8" s="4" t="inlineStr">
        <is>
          <t xml:space="preserve"> </t>
        </is>
      </c>
      <c r="F8" s="4" t="inlineStr">
        <is>
          <t xml:space="preserve"> </t>
        </is>
      </c>
    </row>
    <row r="9">
      <c r="A9" s="4" t="inlineStr">
        <is>
          <t>Non-cancellable purchase commitments | $</t>
        </is>
      </c>
      <c r="B9" s="4" t="inlineStr">
        <is>
          <t xml:space="preserve"> </t>
        </is>
      </c>
      <c r="C9" s="4" t="inlineStr">
        <is>
          <t xml:space="preserve"> </t>
        </is>
      </c>
      <c r="D9" s="6" t="n">
        <v>9718000</v>
      </c>
      <c r="E9" s="4" t="inlineStr">
        <is>
          <t xml:space="preserve"> </t>
        </is>
      </c>
      <c r="F9" s="4" t="inlineStr">
        <is>
          <t xml:space="preserve"> </t>
        </is>
      </c>
    </row>
    <row r="10">
      <c r="A10" s="4" t="inlineStr">
        <is>
          <t>Number of customer's more than10% of revenue | Customer</t>
        </is>
      </c>
      <c r="B10" s="5" t="n">
        <v>1</v>
      </c>
      <c r="C10" s="5" t="n">
        <v>3</v>
      </c>
      <c r="D10" s="5" t="n">
        <v>1</v>
      </c>
      <c r="E10" s="5" t="n">
        <v>2</v>
      </c>
      <c r="F10" s="4" t="inlineStr">
        <is>
          <t xml:space="preserve"> </t>
        </is>
      </c>
    </row>
    <row r="11">
      <c r="A11" s="4" t="inlineStr">
        <is>
          <t>Number of customers more than 10% of net trade accounts receivable | Customer</t>
        </is>
      </c>
      <c r="B11" s="5" t="n">
        <v>2</v>
      </c>
      <c r="C11" s="4" t="inlineStr">
        <is>
          <t xml:space="preserve"> </t>
        </is>
      </c>
      <c r="D11" s="5" t="n">
        <v>2</v>
      </c>
      <c r="E11" s="4" t="inlineStr">
        <is>
          <t xml:space="preserve"> </t>
        </is>
      </c>
      <c r="F11" s="5" t="n">
        <v>3</v>
      </c>
    </row>
    <row r="12">
      <c r="A12" s="4" t="inlineStr">
        <is>
          <t>Revenue | Customer Concentration Risk | Significant Custom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stomers accounted for 10% or more of quarterly revenues</t>
        </is>
      </c>
      <c r="B14" s="9" t="n">
        <v>0.35</v>
      </c>
      <c r="C14" s="9" t="n">
        <v>0.42</v>
      </c>
      <c r="D14" s="9" t="n">
        <v>0.31</v>
      </c>
      <c r="E14" s="9" t="n">
        <v>0.33</v>
      </c>
      <c r="F14" s="4" t="inlineStr">
        <is>
          <t xml:space="preserve"> </t>
        </is>
      </c>
    </row>
    <row r="15">
      <c r="A15" s="4" t="inlineStr">
        <is>
          <t>Accounts Receivable | Customer Concentration Risk | Significant Custom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stomers accounted for 10% or more of quarterly revenues</t>
        </is>
      </c>
      <c r="B17" s="9" t="n">
        <v>0.6</v>
      </c>
      <c r="C17" s="4" t="inlineStr">
        <is>
          <t xml:space="preserve"> </t>
        </is>
      </c>
      <c r="D17" s="4" t="inlineStr">
        <is>
          <t xml:space="preserve"> </t>
        </is>
      </c>
      <c r="E17" s="4" t="inlineStr">
        <is>
          <t xml:space="preserve"> </t>
        </is>
      </c>
      <c r="F17" s="9" t="n">
        <v>0.64</v>
      </c>
    </row>
    <row r="18">
      <c r="A18" s="4" t="inlineStr">
        <is>
          <t>Net Purchases | Customer Concentration Risk | Significant Custom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stomers accounted for 10% or more of quarterly revenues</t>
        </is>
      </c>
      <c r="B20" s="9" t="n">
        <v>0.23</v>
      </c>
      <c r="C20" s="9" t="n">
        <v>0.23</v>
      </c>
      <c r="D20" s="9" t="n">
        <v>0.32</v>
      </c>
      <c r="E20" s="9" t="n">
        <v>0.23</v>
      </c>
      <c r="F20" s="4" t="inlineStr">
        <is>
          <t xml:space="preserve"> </t>
        </is>
      </c>
    </row>
    <row r="21">
      <c r="A21" s="4" t="inlineStr">
        <is>
          <t>Offices, Manufacturing and Warehouse Facility | Bressner Technology GmbH</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ease, area</t>
        </is>
      </c>
      <c r="B23" s="5" t="n">
        <v>8073</v>
      </c>
      <c r="C23" s="4" t="inlineStr">
        <is>
          <t xml:space="preserve"> </t>
        </is>
      </c>
      <c r="D23" s="5" t="n">
        <v>8073</v>
      </c>
      <c r="E23" s="4" t="inlineStr">
        <is>
          <t xml:space="preserve"> </t>
        </is>
      </c>
      <c r="F23" s="4" t="inlineStr">
        <is>
          <t xml:space="preserve"> </t>
        </is>
      </c>
    </row>
    <row r="24">
      <c r="A24" s="4" t="inlineStr">
        <is>
          <t>Offices, Manufacturing and Warehouse Facility | Escondido, Californi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perating Leased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lease, area</t>
        </is>
      </c>
      <c r="B26" s="5" t="n">
        <v>29342</v>
      </c>
      <c r="C26" s="4" t="inlineStr">
        <is>
          <t xml:space="preserve"> </t>
        </is>
      </c>
      <c r="D26" s="5" t="n">
        <v>29342</v>
      </c>
      <c r="E26" s="4" t="inlineStr">
        <is>
          <t xml:space="preserve"> </t>
        </is>
      </c>
      <c r="F26" s="4" t="inlineStr">
        <is>
          <t xml:space="preserve"> </t>
        </is>
      </c>
    </row>
    <row r="27">
      <c r="A27" s="4" t="inlineStr">
        <is>
          <t>Operating lease modified date</t>
        </is>
      </c>
      <c r="B27" s="4" t="inlineStr">
        <is>
          <t xml:space="preserve"> </t>
        </is>
      </c>
      <c r="C27" s="4" t="inlineStr">
        <is>
          <t xml:space="preserve"> </t>
        </is>
      </c>
      <c r="D27" s="4" t="inlineStr">
        <is>
          <t>2019-02</t>
        </is>
      </c>
      <c r="E27" s="4" t="inlineStr">
        <is>
          <t xml:space="preserve"> </t>
        </is>
      </c>
      <c r="F27" s="4" t="inlineStr">
        <is>
          <t xml:space="preserve"> </t>
        </is>
      </c>
    </row>
    <row r="28">
      <c r="A28" s="4" t="inlineStr">
        <is>
          <t>Operating lease, expiration date</t>
        </is>
      </c>
      <c r="B28" s="4" t="inlineStr">
        <is>
          <t xml:space="preserve"> </t>
        </is>
      </c>
      <c r="C28" s="4" t="inlineStr">
        <is>
          <t xml:space="preserve"> </t>
        </is>
      </c>
      <c r="D28" s="4" t="inlineStr">
        <is>
          <t>Aug. 31,  2024</t>
        </is>
      </c>
      <c r="E28" s="4" t="inlineStr">
        <is>
          <t xml:space="preserve"> </t>
        </is>
      </c>
      <c r="F28" s="4" t="inlineStr">
        <is>
          <t xml:space="preserve"> </t>
        </is>
      </c>
    </row>
    <row r="29">
      <c r="A29" s="4" t="inlineStr">
        <is>
          <t>Offices, Manufacturing and Warehouse Facility | Salt Lake City, Utah</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perating Leased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lease, area</t>
        </is>
      </c>
      <c r="B31" s="5" t="n">
        <v>3208</v>
      </c>
      <c r="C31" s="4" t="inlineStr">
        <is>
          <t xml:space="preserve"> </t>
        </is>
      </c>
      <c r="D31" s="5" t="n">
        <v>3208</v>
      </c>
      <c r="E31" s="4" t="inlineStr">
        <is>
          <t xml:space="preserve"> </t>
        </is>
      </c>
      <c r="F31" s="4" t="inlineStr">
        <is>
          <t xml:space="preserve"> </t>
        </is>
      </c>
    </row>
    <row r="32">
      <c r="A32" s="4" t="inlineStr">
        <is>
          <t>Operating lease, expiration date</t>
        </is>
      </c>
      <c r="B32" s="4" t="inlineStr">
        <is>
          <t xml:space="preserve"> </t>
        </is>
      </c>
      <c r="C32" s="4" t="inlineStr">
        <is>
          <t xml:space="preserve"> </t>
        </is>
      </c>
      <c r="D32" s="4" t="inlineStr">
        <is>
          <t>Jun. 30,  2023</t>
        </is>
      </c>
      <c r="E32" s="4" t="inlineStr">
        <is>
          <t xml:space="preserve"> </t>
        </is>
      </c>
      <c r="F32" s="4" t="inlineStr">
        <is>
          <t xml:space="preserve"> </t>
        </is>
      </c>
    </row>
    <row r="33">
      <c r="A33" s="4" t="inlineStr">
        <is>
          <t>Offices, Manufacturing and Warehouse Facility | Irvine, Californi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perating Leased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rating lease, area</t>
        </is>
      </c>
      <c r="B35" s="5" t="n">
        <v>1632</v>
      </c>
      <c r="C35" s="4" t="inlineStr">
        <is>
          <t xml:space="preserve"> </t>
        </is>
      </c>
      <c r="D35" s="5" t="n">
        <v>1632</v>
      </c>
      <c r="E35" s="4" t="inlineStr">
        <is>
          <t xml:space="preserve"> </t>
        </is>
      </c>
      <c r="F35" s="4" t="inlineStr">
        <is>
          <t xml:space="preserve"> </t>
        </is>
      </c>
    </row>
    <row r="36">
      <c r="A36" s="4" t="inlineStr">
        <is>
          <t>Operating lease, expiration date</t>
        </is>
      </c>
      <c r="B36" s="4" t="inlineStr">
        <is>
          <t xml:space="preserve"> </t>
        </is>
      </c>
      <c r="C36" s="4" t="inlineStr">
        <is>
          <t xml:space="preserve"> </t>
        </is>
      </c>
      <c r="D36" s="4" t="inlineStr">
        <is>
          <t>Jun. 30,  2023</t>
        </is>
      </c>
      <c r="E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Schedule of Other information Related to Leases (Details) - USD ($)</t>
        </is>
      </c>
      <c r="B1" s="2" t="inlineStr">
        <is>
          <t>3 Months Ended</t>
        </is>
      </c>
      <c r="C1" s="2" t="inlineStr">
        <is>
          <t>6 Months Ended</t>
        </is>
      </c>
    </row>
    <row r="2">
      <c r="B2" s="2" t="inlineStr">
        <is>
          <t>Jun. 30, 2022</t>
        </is>
      </c>
      <c r="C2" s="2" t="inlineStr">
        <is>
          <t>Jun. 30,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165785</v>
      </c>
      <c r="C4" s="6" t="n">
        <v>32669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Maturity of Operating Lease Liabilities (Details)</t>
        </is>
      </c>
      <c r="B1" s="2" t="inlineStr">
        <is>
          <t>Jun. 30, 2022 USD ($)</t>
        </is>
      </c>
    </row>
    <row r="2">
      <c r="A2" s="3" t="inlineStr">
        <is>
          <t>Operating Lease Liabilities Payments Due [Abstract]</t>
        </is>
      </c>
      <c r="B2" s="4" t="inlineStr">
        <is>
          <t xml:space="preserve"> </t>
        </is>
      </c>
    </row>
    <row r="3">
      <c r="A3" s="4" t="inlineStr">
        <is>
          <t>Remainder of 2022</t>
        </is>
      </c>
      <c r="B3" s="6" t="n">
        <v>320655</v>
      </c>
    </row>
    <row r="4">
      <c r="A4" s="4" t="inlineStr">
        <is>
          <t>2023</t>
        </is>
      </c>
      <c r="B4" s="5" t="n">
        <v>604013</v>
      </c>
    </row>
    <row r="5">
      <c r="A5" s="4" t="inlineStr">
        <is>
          <t>2024</t>
        </is>
      </c>
      <c r="B5" s="5" t="n">
        <v>410803</v>
      </c>
    </row>
    <row r="6">
      <c r="A6" s="4" t="inlineStr">
        <is>
          <t>Total lease payments</t>
        </is>
      </c>
      <c r="B6" s="5" t="n">
        <v>1335471</v>
      </c>
    </row>
    <row r="7">
      <c r="A7" s="4" t="inlineStr">
        <is>
          <t>Less: Amount representing interest</t>
        </is>
      </c>
      <c r="B7" s="5" t="n">
        <v>-145172</v>
      </c>
    </row>
    <row r="8">
      <c r="A8" s="4" t="inlineStr">
        <is>
          <t>Present value of lease payment</t>
        </is>
      </c>
      <c r="B8" s="5" t="n">
        <v>1190299</v>
      </c>
    </row>
    <row r="9">
      <c r="A9" s="4" t="inlineStr">
        <is>
          <t>Less: current portion of operating lease obligation</t>
        </is>
      </c>
      <c r="B9" s="5" t="n">
        <v>-549856</v>
      </c>
    </row>
    <row r="10">
      <c r="A10" s="4" t="inlineStr">
        <is>
          <t>Operating lease obligation, net of current portion</t>
        </is>
      </c>
      <c r="B10" s="6" t="n">
        <v>6404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Related Party Transactions - Additional Information (Details) - USD ($)</t>
        </is>
      </c>
      <c r="B1" s="2" t="inlineStr">
        <is>
          <t>1 Months Ended</t>
        </is>
      </c>
      <c r="C1" s="2" t="inlineStr">
        <is>
          <t>3 Months Ended</t>
        </is>
      </c>
      <c r="E1" s="2" t="inlineStr">
        <is>
          <t>6 Months Ended</t>
        </is>
      </c>
    </row>
    <row r="2">
      <c r="B2" s="2" t="inlineStr">
        <is>
          <t>Apr. 30, 2019</t>
        </is>
      </c>
      <c r="C2" s="2" t="inlineStr">
        <is>
          <t>Jun. 30, 2022</t>
        </is>
      </c>
      <c r="D2" s="2" t="inlineStr">
        <is>
          <t>Jun. 30, 2021</t>
        </is>
      </c>
      <c r="E2" s="2" t="inlineStr">
        <is>
          <t>Jun. 30, 2022</t>
        </is>
      </c>
      <c r="F2" s="2" t="inlineStr">
        <is>
          <t>Jun. 30, 2021</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used remaining funding commitments expiration date</t>
        </is>
      </c>
      <c r="B4" s="4" t="inlineStr">
        <is>
          <t xml:space="preserve"> </t>
        </is>
      </c>
      <c r="C4" s="4" t="inlineStr">
        <is>
          <t xml:space="preserve"> </t>
        </is>
      </c>
      <c r="D4" s="4" t="inlineStr">
        <is>
          <t xml:space="preserve"> </t>
        </is>
      </c>
      <c r="E4" s="4" t="inlineStr">
        <is>
          <t>Apr.  01,  2020</t>
        </is>
      </c>
      <c r="F4" s="4" t="inlineStr">
        <is>
          <t xml:space="preserve"> </t>
        </is>
      </c>
      <c r="G4" s="4" t="inlineStr">
        <is>
          <t xml:space="preserve"> </t>
        </is>
      </c>
    </row>
    <row r="5">
      <c r="A5" s="4" t="inlineStr">
        <is>
          <t>Additional funding commitments received</t>
        </is>
      </c>
      <c r="B5" s="4" t="inlineStr">
        <is>
          <t xml:space="preserve"> </t>
        </is>
      </c>
      <c r="C5" s="6" t="n">
        <v>0</v>
      </c>
      <c r="D5" s="4" t="inlineStr">
        <is>
          <t xml:space="preserve"> </t>
        </is>
      </c>
      <c r="E5" s="6" t="n">
        <v>0</v>
      </c>
      <c r="F5" s="4" t="inlineStr">
        <is>
          <t xml:space="preserve"> </t>
        </is>
      </c>
      <c r="G5" s="4" t="inlineStr">
        <is>
          <t xml:space="preserve"> </t>
        </is>
      </c>
    </row>
    <row r="6">
      <c r="A6" s="4" t="inlineStr">
        <is>
          <t>Interest expense on all the related party</t>
        </is>
      </c>
      <c r="B6" s="4" t="inlineStr">
        <is>
          <t xml:space="preserve"> </t>
        </is>
      </c>
      <c r="C6" s="5" t="n">
        <v>0</v>
      </c>
      <c r="D6" s="6" t="n">
        <v>417</v>
      </c>
      <c r="E6" s="5" t="n">
        <v>0</v>
      </c>
      <c r="F6" s="6" t="n">
        <v>4095</v>
      </c>
      <c r="G6" s="4" t="inlineStr">
        <is>
          <t xml:space="preserve"> </t>
        </is>
      </c>
    </row>
    <row r="7">
      <c r="A7" s="4" t="inlineStr">
        <is>
          <t>April 2019 Related Party Notes | Board of Direct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6" t="n">
        <v>11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maturity term</t>
        </is>
      </c>
      <c r="B10" s="4" t="inlineStr">
        <is>
          <t>2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terest rate</t>
        </is>
      </c>
      <c r="B11" s="10" t="n">
        <v>0.09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monthly / quarterly principal and interest payments</t>
        </is>
      </c>
      <c r="B12" s="6" t="n">
        <v>529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to purchase common stock percentage equal to original principal</t>
        </is>
      </c>
      <c r="B13" s="9" t="n">
        <v>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exercise price</t>
        </is>
      </c>
      <c r="B14" s="8" t="n">
        <v>2.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to purchase common stock</t>
        </is>
      </c>
      <c r="B15" s="5" t="n">
        <v>5349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balance outstanding</t>
        </is>
      </c>
      <c r="B16" s="4" t="inlineStr">
        <is>
          <t xml:space="preserve"> </t>
        </is>
      </c>
      <c r="C16" s="6" t="n">
        <v>0</v>
      </c>
      <c r="D16" s="4" t="inlineStr">
        <is>
          <t xml:space="preserve"> </t>
        </is>
      </c>
      <c r="E16" s="6" t="n">
        <v>0</v>
      </c>
      <c r="F16" s="4" t="inlineStr">
        <is>
          <t xml:space="preserve"> </t>
        </is>
      </c>
      <c r="G16" s="6" t="n">
        <v>0</v>
      </c>
    </row>
    <row r="17">
      <c r="A17" s="4" t="inlineStr">
        <is>
          <t>Warrants | April 2019 Related Party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of the warrant issued</t>
        </is>
      </c>
      <c r="B19" s="6" t="n">
        <v>4612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nagement |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maximum borrowing capacity</t>
        </is>
      </c>
      <c r="B22" s="5" t="n">
        <v>4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face amount</t>
        </is>
      </c>
      <c r="B23" s="5" t="n">
        <v>115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Shareholders |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amount</t>
        </is>
      </c>
      <c r="B26" s="6" t="n">
        <v>35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embers of Board of Directors and Other Shareholders |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maturity term</t>
        </is>
      </c>
      <c r="B29" s="4" t="inlineStr">
        <is>
          <t>2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interest rate</t>
        </is>
      </c>
      <c r="B30" s="10" t="n">
        <v>0.09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monthly / quarterly principal and interest payments</t>
        </is>
      </c>
      <c r="B31" s="6" t="n">
        <v>69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to purchase common stock percentage equal to original principal</t>
        </is>
      </c>
      <c r="B32" s="9" t="n">
        <v>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exercise price</t>
        </is>
      </c>
      <c r="B33" s="8" t="n">
        <v>2.1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to purchase common stock</t>
        </is>
      </c>
      <c r="B34" s="5" t="n">
        <v>6976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embers of Board of Directors and Other Shareholders | Credit Facility |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ir value of the warrant issued</t>
        </is>
      </c>
      <c r="B37" s="6" t="n">
        <v>60158</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Summary of Basic and Diluted Net Income Per Share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22822</v>
      </c>
      <c r="C4" s="6" t="n">
        <v>579234</v>
      </c>
      <c r="D4" s="6" t="n">
        <v>1697122</v>
      </c>
      <c r="E4" s="6" t="n">
        <v>41198</v>
      </c>
      <c r="F4" s="6" t="n">
        <v>902056</v>
      </c>
      <c r="G4" s="6" t="n">
        <v>173832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 - basic</t>
        </is>
      </c>
      <c r="B6" s="5" t="n">
        <v>19940902</v>
      </c>
      <c r="C6" s="4" t="inlineStr">
        <is>
          <t xml:space="preserve"> </t>
        </is>
      </c>
      <c r="D6" s="5" t="n">
        <v>18513620</v>
      </c>
      <c r="E6" s="4" t="inlineStr">
        <is>
          <t xml:space="preserve"> </t>
        </is>
      </c>
      <c r="F6" s="5" t="n">
        <v>19416832</v>
      </c>
      <c r="G6" s="5" t="n">
        <v>17934022</v>
      </c>
    </row>
    <row r="7">
      <c r="A7" s="4" t="inlineStr">
        <is>
          <t>Effect of dilutive securities</t>
        </is>
      </c>
      <c r="B7" s="5" t="n">
        <v>1239588</v>
      </c>
      <c r="C7" s="4" t="inlineStr">
        <is>
          <t xml:space="preserve"> </t>
        </is>
      </c>
      <c r="D7" s="5" t="n">
        <v>1221763</v>
      </c>
      <c r="E7" s="4" t="inlineStr">
        <is>
          <t xml:space="preserve"> </t>
        </is>
      </c>
      <c r="F7" s="5" t="n">
        <v>930085</v>
      </c>
      <c r="G7" s="5" t="n">
        <v>1371820</v>
      </c>
    </row>
    <row r="8">
      <c r="A8" s="4" t="inlineStr">
        <is>
          <t>Weighted average common shares outstanding - diluted</t>
        </is>
      </c>
      <c r="B8" s="5" t="n">
        <v>21180490</v>
      </c>
      <c r="C8" s="4" t="inlineStr">
        <is>
          <t xml:space="preserve"> </t>
        </is>
      </c>
      <c r="D8" s="5" t="n">
        <v>19735383</v>
      </c>
      <c r="E8" s="4" t="inlineStr">
        <is>
          <t xml:space="preserve"> </t>
        </is>
      </c>
      <c r="F8" s="5" t="n">
        <v>20346917</v>
      </c>
      <c r="G8" s="5" t="n">
        <v>19305842</v>
      </c>
    </row>
    <row r="9">
      <c r="A9" s="3" t="inlineStr">
        <is>
          <t>Net income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t>
        </is>
      </c>
      <c r="B10" s="8" t="n">
        <v>0.02</v>
      </c>
      <c r="C10" s="4" t="inlineStr">
        <is>
          <t xml:space="preserve"> </t>
        </is>
      </c>
      <c r="D10" s="8" t="n">
        <v>0.09</v>
      </c>
      <c r="E10" s="4" t="inlineStr">
        <is>
          <t xml:space="preserve"> </t>
        </is>
      </c>
      <c r="F10" s="8" t="n">
        <v>0.05</v>
      </c>
      <c r="G10" s="8" t="n">
        <v>0.1</v>
      </c>
    </row>
    <row r="11">
      <c r="A11" s="4" t="inlineStr">
        <is>
          <t>Diluted</t>
        </is>
      </c>
      <c r="B11" s="8" t="n">
        <v>0.02</v>
      </c>
      <c r="C11" s="4" t="inlineStr">
        <is>
          <t xml:space="preserve"> </t>
        </is>
      </c>
      <c r="D11" s="8" t="n">
        <v>0.09</v>
      </c>
      <c r="E11" s="4" t="inlineStr">
        <is>
          <t xml:space="preserve"> </t>
        </is>
      </c>
      <c r="F11" s="8" t="n">
        <v>0.04</v>
      </c>
      <c r="G11" s="8" t="n">
        <v>0.09</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24" customWidth="1" min="5" max="5"/>
    <col width="27" customWidth="1" min="6" max="6"/>
    <col width="38" customWidth="1" min="7" max="7"/>
    <col width="46" customWidth="1" min="8" max="8"/>
    <col width="57" customWidth="1" min="9" max="9"/>
    <col width="31" customWidth="1" min="10" max="10"/>
    <col width="42" customWidth="1" min="11" max="11"/>
  </cols>
  <sheetData>
    <row r="1">
      <c r="A1" s="1" t="inlineStr">
        <is>
          <t>UNAUDITED CONSOLIDATED STATEMENT OF STOCKHOLDERS' EQUITY - USD ($)</t>
        </is>
      </c>
      <c r="B1" s="2" t="inlineStr">
        <is>
          <t>Total</t>
        </is>
      </c>
      <c r="C1" s="2" t="inlineStr">
        <is>
          <t>Adjustment</t>
        </is>
      </c>
      <c r="D1" s="2" t="inlineStr">
        <is>
          <t>Common Stock</t>
        </is>
      </c>
      <c r="E1" s="2" t="inlineStr">
        <is>
          <t>Common Stock Adjustment</t>
        </is>
      </c>
      <c r="F1" s="2" t="inlineStr">
        <is>
          <t>Additional Paid-in Capital</t>
        </is>
      </c>
      <c r="G1" s="2" t="inlineStr">
        <is>
          <t>Additional Paid-in Capital Adjustment</t>
        </is>
      </c>
      <c r="H1" s="2" t="inlineStr">
        <is>
          <t>Accumulated Other Comprehensive Income (Loss)</t>
        </is>
      </c>
      <c r="I1" s="2" t="inlineStr">
        <is>
          <t>Accumulated Other Comprehensive Income (Loss) Adjustment</t>
        </is>
      </c>
      <c r="J1" s="2" t="inlineStr">
        <is>
          <t>Accumulated Earnings (Deficit)</t>
        </is>
      </c>
      <c r="K1" s="2" t="inlineStr">
        <is>
          <t>Accumulated Earnings (Deficit) Adjustment</t>
        </is>
      </c>
    </row>
    <row r="2">
      <c r="A2" s="4" t="inlineStr">
        <is>
          <t>Balance at Dec. 31, 2020</t>
        </is>
      </c>
      <c r="B2" s="6" t="n">
        <v>29285833</v>
      </c>
      <c r="C2" s="4" t="inlineStr">
        <is>
          <t xml:space="preserve"> </t>
        </is>
      </c>
      <c r="D2" s="6" t="n">
        <v>1668</v>
      </c>
      <c r="E2" s="4" t="inlineStr">
        <is>
          <t xml:space="preserve"> </t>
        </is>
      </c>
      <c r="F2" s="6" t="n">
        <v>30758354</v>
      </c>
      <c r="G2" s="4" t="inlineStr">
        <is>
          <t xml:space="preserve"> </t>
        </is>
      </c>
      <c r="H2" s="6" t="n">
        <v>287547</v>
      </c>
      <c r="I2" s="4" t="inlineStr">
        <is>
          <t xml:space="preserve"> </t>
        </is>
      </c>
      <c r="J2" s="6" t="n">
        <v>-1761736</v>
      </c>
      <c r="K2" s="4" t="inlineStr">
        <is>
          <t xml:space="preserve"> </t>
        </is>
      </c>
    </row>
    <row r="3">
      <c r="A3" s="4" t="inlineStr">
        <is>
          <t>Balance, Shares at Dec. 31, 2020</t>
        </is>
      </c>
      <c r="B3" s="4" t="inlineStr">
        <is>
          <t xml:space="preserve"> </t>
        </is>
      </c>
      <c r="C3" s="4" t="inlineStr">
        <is>
          <t xml:space="preserve"> </t>
        </is>
      </c>
      <c r="D3" s="5" t="n">
        <v>1668442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t>
        </is>
      </c>
      <c r="B4" s="5" t="n">
        <v>438394</v>
      </c>
      <c r="C4" s="4" t="inlineStr">
        <is>
          <t xml:space="preserve"> </t>
        </is>
      </c>
      <c r="D4" s="4" t="inlineStr">
        <is>
          <t xml:space="preserve"> </t>
        </is>
      </c>
      <c r="E4" s="4" t="inlineStr">
        <is>
          <t xml:space="preserve"> </t>
        </is>
      </c>
      <c r="F4" s="5" t="n">
        <v>438394</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ercise of stock options, RSUs and warrants</t>
        </is>
      </c>
      <c r="B5" s="5" t="n">
        <v>278968</v>
      </c>
      <c r="C5" s="4" t="inlineStr">
        <is>
          <t xml:space="preserve"> </t>
        </is>
      </c>
      <c r="D5" s="6" t="n">
        <v>32</v>
      </c>
      <c r="E5" s="4" t="inlineStr">
        <is>
          <t xml:space="preserve"> </t>
        </is>
      </c>
      <c r="F5" s="5" t="n">
        <v>278936</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ercise of stock options, RSU's and warrants, Shares</t>
        </is>
      </c>
      <c r="B6" s="4" t="inlineStr">
        <is>
          <t xml:space="preserve"> </t>
        </is>
      </c>
      <c r="C6" s="4" t="inlineStr">
        <is>
          <t xml:space="preserve"> </t>
        </is>
      </c>
      <c r="D6" s="5" t="n">
        <v>32147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issuance of stock, net of issuance costs</t>
        </is>
      </c>
      <c r="B7" s="5" t="n">
        <v>9221190</v>
      </c>
      <c r="C7" s="4" t="inlineStr">
        <is>
          <t xml:space="preserve"> </t>
        </is>
      </c>
      <c r="D7" s="6" t="n">
        <v>150</v>
      </c>
      <c r="E7" s="4" t="inlineStr">
        <is>
          <t xml:space="preserve"> </t>
        </is>
      </c>
      <c r="F7" s="5" t="n">
        <v>922104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issuance of stock, net of issuance costs, Shares</t>
        </is>
      </c>
      <c r="B8" s="4" t="inlineStr">
        <is>
          <t xml:space="preserve"> </t>
        </is>
      </c>
      <c r="C8" s="4" t="inlineStr">
        <is>
          <t xml:space="preserve"> </t>
        </is>
      </c>
      <c r="D8" s="5" t="n">
        <v>149700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axes paid on net issuance of employee stock options</t>
        </is>
      </c>
      <c r="B9" s="5" t="n">
        <v>-44252</v>
      </c>
      <c r="C9" s="4" t="inlineStr">
        <is>
          <t xml:space="preserve"> </t>
        </is>
      </c>
      <c r="D9" s="4" t="inlineStr">
        <is>
          <t xml:space="preserve"> </t>
        </is>
      </c>
      <c r="E9" s="4" t="inlineStr">
        <is>
          <t xml:space="preserve"> </t>
        </is>
      </c>
      <c r="F9" s="5" t="n">
        <v>-44252</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urrency translation adjustment</t>
        </is>
      </c>
      <c r="B10" s="5" t="n">
        <v>-250388</v>
      </c>
      <c r="C10" s="4" t="inlineStr">
        <is>
          <t xml:space="preserve"> </t>
        </is>
      </c>
      <c r="D10" s="4" t="inlineStr">
        <is>
          <t xml:space="preserve"> </t>
        </is>
      </c>
      <c r="E10" s="4" t="inlineStr">
        <is>
          <t xml:space="preserve"> </t>
        </is>
      </c>
      <c r="F10" s="4" t="inlineStr">
        <is>
          <t xml:space="preserve"> </t>
        </is>
      </c>
      <c r="G10" s="4" t="inlineStr">
        <is>
          <t xml:space="preserve"> </t>
        </is>
      </c>
      <c r="H10" s="5" t="n">
        <v>-250388</v>
      </c>
      <c r="I10" s="4" t="inlineStr">
        <is>
          <t xml:space="preserve"> </t>
        </is>
      </c>
      <c r="J10" s="4" t="inlineStr">
        <is>
          <t xml:space="preserve"> </t>
        </is>
      </c>
      <c r="K10" s="4" t="inlineStr">
        <is>
          <t xml:space="preserve"> </t>
        </is>
      </c>
    </row>
    <row r="11">
      <c r="A11" s="4" t="inlineStr">
        <is>
          <t>Net Income</t>
        </is>
      </c>
      <c r="B11" s="5" t="n">
        <v>4119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1198</v>
      </c>
      <c r="K11" s="4" t="inlineStr">
        <is>
          <t xml:space="preserve"> </t>
        </is>
      </c>
    </row>
    <row r="12">
      <c r="A12" s="4" t="inlineStr">
        <is>
          <t>Balance at Mar. 31, 2021</t>
        </is>
      </c>
      <c r="B12" s="5" t="n">
        <v>38970943</v>
      </c>
      <c r="C12" s="4" t="inlineStr">
        <is>
          <t xml:space="preserve"> </t>
        </is>
      </c>
      <c r="D12" s="6" t="n">
        <v>1850</v>
      </c>
      <c r="E12" s="4" t="inlineStr">
        <is>
          <t xml:space="preserve"> </t>
        </is>
      </c>
      <c r="F12" s="5" t="n">
        <v>40652472</v>
      </c>
      <c r="G12" s="4" t="inlineStr">
        <is>
          <t xml:space="preserve"> </t>
        </is>
      </c>
      <c r="H12" s="5" t="n">
        <v>37159</v>
      </c>
      <c r="I12" s="4" t="inlineStr">
        <is>
          <t xml:space="preserve"> </t>
        </is>
      </c>
      <c r="J12" s="5" t="n">
        <v>-1720538</v>
      </c>
      <c r="K12" s="4" t="inlineStr">
        <is>
          <t xml:space="preserve"> </t>
        </is>
      </c>
    </row>
    <row r="13">
      <c r="A13" s="4" t="inlineStr">
        <is>
          <t>Balance, Shares at Mar. 31, 2021</t>
        </is>
      </c>
      <c r="B13" s="4" t="inlineStr">
        <is>
          <t xml:space="preserve"> </t>
        </is>
      </c>
      <c r="C13" s="4" t="inlineStr">
        <is>
          <t xml:space="preserve"> </t>
        </is>
      </c>
      <c r="D13" s="5" t="n">
        <v>1850290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at Dec. 31, 2020</t>
        </is>
      </c>
      <c r="B14" s="5" t="n">
        <v>29285833</v>
      </c>
      <c r="C14" s="4" t="inlineStr">
        <is>
          <t xml:space="preserve"> </t>
        </is>
      </c>
      <c r="D14" s="6" t="n">
        <v>1668</v>
      </c>
      <c r="E14" s="4" t="inlineStr">
        <is>
          <t xml:space="preserve"> </t>
        </is>
      </c>
      <c r="F14" s="5" t="n">
        <v>30758354</v>
      </c>
      <c r="G14" s="4" t="inlineStr">
        <is>
          <t xml:space="preserve"> </t>
        </is>
      </c>
      <c r="H14" s="5" t="n">
        <v>287547</v>
      </c>
      <c r="I14" s="4" t="inlineStr">
        <is>
          <t xml:space="preserve"> </t>
        </is>
      </c>
      <c r="J14" s="5" t="n">
        <v>-1761736</v>
      </c>
      <c r="K14" s="4" t="inlineStr">
        <is>
          <t xml:space="preserve"> </t>
        </is>
      </c>
    </row>
    <row r="15">
      <c r="A15" s="4" t="inlineStr">
        <is>
          <t>Balance, Shares at Dec. 31, 2020</t>
        </is>
      </c>
      <c r="B15" s="4" t="inlineStr">
        <is>
          <t xml:space="preserve"> </t>
        </is>
      </c>
      <c r="C15" s="4" t="inlineStr">
        <is>
          <t xml:space="preserve"> </t>
        </is>
      </c>
      <c r="D15" s="5" t="n">
        <v>1668442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unrealized gains (losses) on short-term investments</t>
        </is>
      </c>
      <c r="B16" s="5" t="n">
        <v>6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t>
        </is>
      </c>
      <c r="B17" s="5" t="n">
        <v>17383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at Jun. 30, 2021</t>
        </is>
      </c>
      <c r="B18" s="5" t="n">
        <v>41161448</v>
      </c>
      <c r="C18" s="4" t="inlineStr">
        <is>
          <t xml:space="preserve"> </t>
        </is>
      </c>
      <c r="D18" s="6" t="n">
        <v>1854</v>
      </c>
      <c r="E18" s="4" t="inlineStr">
        <is>
          <t xml:space="preserve"> </t>
        </is>
      </c>
      <c r="F18" s="5" t="n">
        <v>41037948</v>
      </c>
      <c r="G18" s="4" t="inlineStr">
        <is>
          <t xml:space="preserve"> </t>
        </is>
      </c>
      <c r="H18" s="5" t="n">
        <v>145062</v>
      </c>
      <c r="I18" s="4" t="inlineStr">
        <is>
          <t xml:space="preserve"> </t>
        </is>
      </c>
      <c r="J18" s="5" t="n">
        <v>-23416</v>
      </c>
      <c r="K18" s="4" t="inlineStr">
        <is>
          <t xml:space="preserve"> </t>
        </is>
      </c>
    </row>
    <row r="19">
      <c r="A19" s="4" t="inlineStr">
        <is>
          <t>Balance, Shares at Jun. 30, 2021</t>
        </is>
      </c>
      <c r="B19" s="4" t="inlineStr">
        <is>
          <t xml:space="preserve"> </t>
        </is>
      </c>
      <c r="C19" s="4" t="inlineStr">
        <is>
          <t xml:space="preserve"> </t>
        </is>
      </c>
      <c r="D19" s="5" t="n">
        <v>1853868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 at Mar. 31, 2021</t>
        </is>
      </c>
      <c r="B20" s="5" t="n">
        <v>38970943</v>
      </c>
      <c r="C20" s="4" t="inlineStr">
        <is>
          <t xml:space="preserve"> </t>
        </is>
      </c>
      <c r="D20" s="6" t="n">
        <v>1850</v>
      </c>
      <c r="E20" s="4" t="inlineStr">
        <is>
          <t xml:space="preserve"> </t>
        </is>
      </c>
      <c r="F20" s="5" t="n">
        <v>40652472</v>
      </c>
      <c r="G20" s="4" t="inlineStr">
        <is>
          <t xml:space="preserve"> </t>
        </is>
      </c>
      <c r="H20" s="5" t="n">
        <v>37159</v>
      </c>
      <c r="I20" s="4" t="inlineStr">
        <is>
          <t xml:space="preserve"> </t>
        </is>
      </c>
      <c r="J20" s="5" t="n">
        <v>-1720538</v>
      </c>
      <c r="K20" s="4" t="inlineStr">
        <is>
          <t xml:space="preserve"> </t>
        </is>
      </c>
    </row>
    <row r="21">
      <c r="A21" s="4" t="inlineStr">
        <is>
          <t>Balance, Shares at Mar. 31, 2021</t>
        </is>
      </c>
      <c r="B21" s="4" t="inlineStr">
        <is>
          <t xml:space="preserve"> </t>
        </is>
      </c>
      <c r="C21" s="4" t="inlineStr">
        <is>
          <t xml:space="preserve"> </t>
        </is>
      </c>
      <c r="D21" s="5" t="n">
        <v>1850290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based compensation</t>
        </is>
      </c>
      <c r="B22" s="5" t="n">
        <v>465336</v>
      </c>
      <c r="C22" s="4" t="inlineStr">
        <is>
          <t xml:space="preserve"> </t>
        </is>
      </c>
      <c r="D22" s="4" t="inlineStr">
        <is>
          <t xml:space="preserve"> </t>
        </is>
      </c>
      <c r="E22" s="4" t="inlineStr">
        <is>
          <t xml:space="preserve"> </t>
        </is>
      </c>
      <c r="F22" s="5" t="n">
        <v>465336</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of stock options, RSUs and warrants</t>
        </is>
      </c>
      <c r="B23" s="5" t="n">
        <v>22552</v>
      </c>
      <c r="C23" s="4" t="inlineStr">
        <is>
          <t xml:space="preserve"> </t>
        </is>
      </c>
      <c r="D23" s="6" t="n">
        <v>4</v>
      </c>
      <c r="E23" s="4" t="inlineStr">
        <is>
          <t xml:space="preserve"> </t>
        </is>
      </c>
      <c r="F23" s="5" t="n">
        <v>22548</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ercise of stock options, RSU's and warrants, Shares</t>
        </is>
      </c>
      <c r="B24" s="4" t="inlineStr">
        <is>
          <t xml:space="preserve"> </t>
        </is>
      </c>
      <c r="C24" s="4" t="inlineStr">
        <is>
          <t xml:space="preserve"> </t>
        </is>
      </c>
      <c r="D24" s="5" t="n">
        <v>3578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dditional stock issuance costs related to registered direct offering</t>
        </is>
      </c>
      <c r="B25" s="5" t="n">
        <v>-32517</v>
      </c>
      <c r="C25" s="4" t="inlineStr">
        <is>
          <t xml:space="preserve"> </t>
        </is>
      </c>
      <c r="D25" s="4" t="inlineStr">
        <is>
          <t xml:space="preserve"> </t>
        </is>
      </c>
      <c r="E25" s="4" t="inlineStr">
        <is>
          <t xml:space="preserve"> </t>
        </is>
      </c>
      <c r="F25" s="5" t="n">
        <v>-32517</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axes paid on net issuance of employee stock options</t>
        </is>
      </c>
      <c r="B26" s="5" t="n">
        <v>-69891</v>
      </c>
      <c r="C26" s="4" t="inlineStr">
        <is>
          <t xml:space="preserve"> </t>
        </is>
      </c>
      <c r="D26" s="4" t="inlineStr">
        <is>
          <t xml:space="preserve"> </t>
        </is>
      </c>
      <c r="E26" s="4" t="inlineStr">
        <is>
          <t xml:space="preserve"> </t>
        </is>
      </c>
      <c r="F26" s="5" t="n">
        <v>-69891</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rrency translation adjustment</t>
        </is>
      </c>
      <c r="B27" s="5" t="n">
        <v>107302</v>
      </c>
      <c r="C27" s="4" t="inlineStr">
        <is>
          <t xml:space="preserve"> </t>
        </is>
      </c>
      <c r="D27" s="4" t="inlineStr">
        <is>
          <t xml:space="preserve"> </t>
        </is>
      </c>
      <c r="E27" s="4" t="inlineStr">
        <is>
          <t xml:space="preserve"> </t>
        </is>
      </c>
      <c r="F27" s="4" t="inlineStr">
        <is>
          <t xml:space="preserve"> </t>
        </is>
      </c>
      <c r="G27" s="4" t="inlineStr">
        <is>
          <t xml:space="preserve"> </t>
        </is>
      </c>
      <c r="H27" s="5" t="n">
        <v>107302</v>
      </c>
      <c r="I27" s="4" t="inlineStr">
        <is>
          <t xml:space="preserve"> </t>
        </is>
      </c>
      <c r="J27" s="4" t="inlineStr">
        <is>
          <t xml:space="preserve"> </t>
        </is>
      </c>
      <c r="K27" s="4" t="inlineStr">
        <is>
          <t xml:space="preserve"> </t>
        </is>
      </c>
    </row>
    <row r="28">
      <c r="A28" s="4" t="inlineStr">
        <is>
          <t>Net unrealized gains (losses) on short-term investments</t>
        </is>
      </c>
      <c r="B28" s="5" t="n">
        <v>601</v>
      </c>
      <c r="C28" s="4" t="inlineStr">
        <is>
          <t xml:space="preserve"> </t>
        </is>
      </c>
      <c r="D28" s="4" t="inlineStr">
        <is>
          <t xml:space="preserve"> </t>
        </is>
      </c>
      <c r="E28" s="4" t="inlineStr">
        <is>
          <t xml:space="preserve"> </t>
        </is>
      </c>
      <c r="F28" s="4" t="inlineStr">
        <is>
          <t xml:space="preserve"> </t>
        </is>
      </c>
      <c r="G28" s="4" t="inlineStr">
        <is>
          <t xml:space="preserve"> </t>
        </is>
      </c>
      <c r="H28" s="5" t="n">
        <v>601</v>
      </c>
      <c r="I28" s="4" t="inlineStr">
        <is>
          <t xml:space="preserve"> </t>
        </is>
      </c>
      <c r="J28" s="4" t="inlineStr">
        <is>
          <t xml:space="preserve"> </t>
        </is>
      </c>
      <c r="K28" s="4" t="inlineStr">
        <is>
          <t xml:space="preserve"> </t>
        </is>
      </c>
    </row>
    <row r="29">
      <c r="A29" s="4" t="inlineStr">
        <is>
          <t>Net Income</t>
        </is>
      </c>
      <c r="B29" s="5" t="n">
        <v>169712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697122</v>
      </c>
      <c r="K29" s="4" t="inlineStr">
        <is>
          <t xml:space="preserve"> </t>
        </is>
      </c>
    </row>
    <row r="30">
      <c r="A30" s="4" t="inlineStr">
        <is>
          <t>Balance at Jun. 30, 2021</t>
        </is>
      </c>
      <c r="B30" s="5" t="n">
        <v>41161448</v>
      </c>
      <c r="C30" s="4" t="inlineStr">
        <is>
          <t xml:space="preserve"> </t>
        </is>
      </c>
      <c r="D30" s="6" t="n">
        <v>1854</v>
      </c>
      <c r="E30" s="4" t="inlineStr">
        <is>
          <t xml:space="preserve"> </t>
        </is>
      </c>
      <c r="F30" s="5" t="n">
        <v>41037948</v>
      </c>
      <c r="G30" s="4" t="inlineStr">
        <is>
          <t xml:space="preserve"> </t>
        </is>
      </c>
      <c r="H30" s="5" t="n">
        <v>145062</v>
      </c>
      <c r="I30" s="4" t="inlineStr">
        <is>
          <t xml:space="preserve"> </t>
        </is>
      </c>
      <c r="J30" s="5" t="n">
        <v>-23416</v>
      </c>
      <c r="K30" s="4" t="inlineStr">
        <is>
          <t xml:space="preserve"> </t>
        </is>
      </c>
    </row>
    <row r="31">
      <c r="A31" s="4" t="inlineStr">
        <is>
          <t>Balance, Shares at Jun. 30, 2021</t>
        </is>
      </c>
      <c r="B31" s="4" t="inlineStr">
        <is>
          <t xml:space="preserve"> </t>
        </is>
      </c>
      <c r="C31" s="4" t="inlineStr">
        <is>
          <t xml:space="preserve"> </t>
        </is>
      </c>
      <c r="D31" s="5" t="n">
        <v>1853868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lance at Dec. 31, 2021</t>
        </is>
      </c>
      <c r="B32" s="5" t="n">
        <v>41958716</v>
      </c>
      <c r="C32" s="6" t="n">
        <v>41914183</v>
      </c>
      <c r="D32" s="6" t="n">
        <v>1877</v>
      </c>
      <c r="E32" s="6" t="n">
        <v>1877</v>
      </c>
      <c r="F32" s="5" t="n">
        <v>41232441</v>
      </c>
      <c r="G32" s="6" t="n">
        <v>41232441</v>
      </c>
      <c r="H32" s="5" t="n">
        <v>153361</v>
      </c>
      <c r="I32" s="6" t="n">
        <v>153361</v>
      </c>
      <c r="J32" s="5" t="n">
        <v>571037</v>
      </c>
      <c r="K32" s="6" t="n">
        <v>526504</v>
      </c>
    </row>
    <row r="33">
      <c r="A33" s="4" t="inlineStr">
        <is>
          <t>Balance (ASC 842) at Dec. 31, 2021</t>
        </is>
      </c>
      <c r="B33" s="4" t="inlineStr">
        <is>
          <t xml:space="preserve"> </t>
        </is>
      </c>
      <c r="C33" s="5" t="n">
        <v>-4453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4533</v>
      </c>
    </row>
    <row r="34">
      <c r="A34" s="4" t="inlineStr">
        <is>
          <t>Balance, Shares at Dec. 31, 2021</t>
        </is>
      </c>
      <c r="B34" s="4" t="inlineStr">
        <is>
          <t xml:space="preserve"> </t>
        </is>
      </c>
      <c r="C34" s="4" t="inlineStr">
        <is>
          <t xml:space="preserve"> </t>
        </is>
      </c>
      <c r="D34" s="5" t="n">
        <v>18772214</v>
      </c>
      <c r="E34" s="5" t="n">
        <v>1877221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based compensation</t>
        </is>
      </c>
      <c r="B35" s="5" t="n">
        <v>382828</v>
      </c>
      <c r="C35" s="4" t="inlineStr">
        <is>
          <t xml:space="preserve"> </t>
        </is>
      </c>
      <c r="D35" s="4" t="inlineStr">
        <is>
          <t xml:space="preserve"> </t>
        </is>
      </c>
      <c r="E35" s="4" t="inlineStr">
        <is>
          <t xml:space="preserve"> </t>
        </is>
      </c>
      <c r="F35" s="5" t="n">
        <v>382828</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 of stock options, RSUs and warrants</t>
        </is>
      </c>
      <c r="B36" s="5" t="n">
        <v>29670</v>
      </c>
      <c r="C36" s="4" t="inlineStr">
        <is>
          <t xml:space="preserve"> </t>
        </is>
      </c>
      <c r="D36" s="6" t="n">
        <v>10</v>
      </c>
      <c r="E36" s="4" t="inlineStr">
        <is>
          <t xml:space="preserve"> </t>
        </is>
      </c>
      <c r="F36" s="5" t="n">
        <v>2966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e of stock options, RSU's and warrants, Shares</t>
        </is>
      </c>
      <c r="B37" s="4" t="inlineStr">
        <is>
          <t xml:space="preserve"> </t>
        </is>
      </c>
      <c r="C37" s="4" t="inlineStr">
        <is>
          <t xml:space="preserve"> </t>
        </is>
      </c>
      <c r="D37" s="5" t="n">
        <v>10596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axes paid on net issuance of employee stock options</t>
        </is>
      </c>
      <c r="B38" s="5" t="n">
        <v>-20478</v>
      </c>
      <c r="C38" s="4" t="inlineStr">
        <is>
          <t xml:space="preserve"> </t>
        </is>
      </c>
      <c r="D38" s="4" t="inlineStr">
        <is>
          <t xml:space="preserve"> </t>
        </is>
      </c>
      <c r="E38" s="4" t="inlineStr">
        <is>
          <t xml:space="preserve"> </t>
        </is>
      </c>
      <c r="F38" s="5" t="n">
        <v>-20478</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sion of senior secured convertible debt to equity</t>
        </is>
      </c>
      <c r="B39" s="5" t="n">
        <v>2590909</v>
      </c>
      <c r="C39" s="4" t="inlineStr">
        <is>
          <t xml:space="preserve"> </t>
        </is>
      </c>
      <c r="D39" s="6" t="n">
        <v>104</v>
      </c>
      <c r="E39" s="4" t="inlineStr">
        <is>
          <t xml:space="preserve"> </t>
        </is>
      </c>
      <c r="F39" s="5" t="n">
        <v>259080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sion of senior secured convertible debt to equity, Shares</t>
        </is>
      </c>
      <c r="B40" s="4" t="inlineStr">
        <is>
          <t xml:space="preserve"> </t>
        </is>
      </c>
      <c r="C40" s="4" t="inlineStr">
        <is>
          <t xml:space="preserve"> </t>
        </is>
      </c>
      <c r="D40" s="5" t="n">
        <v>103636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rrency translation adjustment</t>
        </is>
      </c>
      <c r="B41" s="5" t="n">
        <v>-50366</v>
      </c>
      <c r="C41" s="4" t="inlineStr">
        <is>
          <t xml:space="preserve"> </t>
        </is>
      </c>
      <c r="D41" s="4" t="inlineStr">
        <is>
          <t xml:space="preserve"> </t>
        </is>
      </c>
      <c r="E41" s="4" t="inlineStr">
        <is>
          <t xml:space="preserve"> </t>
        </is>
      </c>
      <c r="F41" s="4" t="inlineStr">
        <is>
          <t xml:space="preserve"> </t>
        </is>
      </c>
      <c r="G41" s="4" t="inlineStr">
        <is>
          <t xml:space="preserve"> </t>
        </is>
      </c>
      <c r="H41" s="5" t="n">
        <v>-50366</v>
      </c>
      <c r="I41" s="4" t="inlineStr">
        <is>
          <t xml:space="preserve"> </t>
        </is>
      </c>
      <c r="J41" s="4" t="inlineStr">
        <is>
          <t xml:space="preserve"> </t>
        </is>
      </c>
      <c r="K41" s="4" t="inlineStr">
        <is>
          <t xml:space="preserve"> </t>
        </is>
      </c>
    </row>
    <row r="42">
      <c r="A42" s="4" t="inlineStr">
        <is>
          <t>Net unrealized gains (losses) on short-term investments</t>
        </is>
      </c>
      <c r="B42" s="5" t="n">
        <v>-5996</v>
      </c>
      <c r="C42" s="4" t="inlineStr">
        <is>
          <t xml:space="preserve"> </t>
        </is>
      </c>
      <c r="D42" s="4" t="inlineStr">
        <is>
          <t xml:space="preserve"> </t>
        </is>
      </c>
      <c r="E42" s="4" t="inlineStr">
        <is>
          <t xml:space="preserve"> </t>
        </is>
      </c>
      <c r="F42" s="4" t="inlineStr">
        <is>
          <t xml:space="preserve"> </t>
        </is>
      </c>
      <c r="G42" s="4" t="inlineStr">
        <is>
          <t xml:space="preserve"> </t>
        </is>
      </c>
      <c r="H42" s="5" t="n">
        <v>-5996</v>
      </c>
      <c r="I42" s="4" t="inlineStr">
        <is>
          <t xml:space="preserve"> </t>
        </is>
      </c>
      <c r="J42" s="4" t="inlineStr">
        <is>
          <t xml:space="preserve"> </t>
        </is>
      </c>
      <c r="K42" s="4" t="inlineStr">
        <is>
          <t xml:space="preserve"> </t>
        </is>
      </c>
    </row>
    <row r="43">
      <c r="A43" s="4" t="inlineStr">
        <is>
          <t>Net Income</t>
        </is>
      </c>
      <c r="B43" s="5" t="n">
        <v>57923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79234</v>
      </c>
      <c r="K43" s="4" t="inlineStr">
        <is>
          <t xml:space="preserve"> </t>
        </is>
      </c>
    </row>
    <row r="44">
      <c r="A44" s="4" t="inlineStr">
        <is>
          <t>Balance at Mar. 31, 2022</t>
        </is>
      </c>
      <c r="B44" s="5" t="n">
        <v>45419984</v>
      </c>
      <c r="C44" s="4" t="inlineStr">
        <is>
          <t xml:space="preserve"> </t>
        </is>
      </c>
      <c r="D44" s="6" t="n">
        <v>1991</v>
      </c>
      <c r="E44" s="4" t="inlineStr">
        <is>
          <t xml:space="preserve"> </t>
        </is>
      </c>
      <c r="F44" s="5" t="n">
        <v>44215256</v>
      </c>
      <c r="G44" s="4" t="inlineStr">
        <is>
          <t xml:space="preserve"> </t>
        </is>
      </c>
      <c r="H44" s="5" t="n">
        <v>96999</v>
      </c>
      <c r="I44" s="4" t="inlineStr">
        <is>
          <t xml:space="preserve"> </t>
        </is>
      </c>
      <c r="J44" s="5" t="n">
        <v>1105738</v>
      </c>
      <c r="K44" s="4" t="inlineStr">
        <is>
          <t xml:space="preserve"> </t>
        </is>
      </c>
    </row>
    <row r="45">
      <c r="A45" s="4" t="inlineStr">
        <is>
          <t>Balance, Shares at Mar. 31, 2022</t>
        </is>
      </c>
      <c r="B45" s="4" t="inlineStr">
        <is>
          <t xml:space="preserve"> </t>
        </is>
      </c>
      <c r="C45" s="4" t="inlineStr">
        <is>
          <t xml:space="preserve"> </t>
        </is>
      </c>
      <c r="D45" s="5" t="n">
        <v>1991454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lance at Dec. 31, 2021</t>
        </is>
      </c>
      <c r="B46" s="5" t="n">
        <v>41958716</v>
      </c>
      <c r="C46" s="5" t="n">
        <v>41914183</v>
      </c>
      <c r="D46" s="6" t="n">
        <v>1877</v>
      </c>
      <c r="E46" s="6" t="n">
        <v>1877</v>
      </c>
      <c r="F46" s="5" t="n">
        <v>41232441</v>
      </c>
      <c r="G46" s="6" t="n">
        <v>41232441</v>
      </c>
      <c r="H46" s="5" t="n">
        <v>153361</v>
      </c>
      <c r="I46" s="6" t="n">
        <v>153361</v>
      </c>
      <c r="J46" s="5" t="n">
        <v>571037</v>
      </c>
      <c r="K46" s="5" t="n">
        <v>526504</v>
      </c>
    </row>
    <row r="47">
      <c r="A47" s="4" t="inlineStr">
        <is>
          <t>Balance (ASC 842) at Dec. 31, 2021</t>
        </is>
      </c>
      <c r="B47" s="4" t="inlineStr">
        <is>
          <t xml:space="preserve"> </t>
        </is>
      </c>
      <c r="C47" s="6" t="n">
        <v>-4453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44533</v>
      </c>
    </row>
    <row r="48">
      <c r="A48" s="4" t="inlineStr">
        <is>
          <t>Balance, Shares at Dec. 31, 2021</t>
        </is>
      </c>
      <c r="B48" s="4" t="inlineStr">
        <is>
          <t xml:space="preserve"> </t>
        </is>
      </c>
      <c r="C48" s="4" t="inlineStr">
        <is>
          <t xml:space="preserve"> </t>
        </is>
      </c>
      <c r="D48" s="5" t="n">
        <v>18772214</v>
      </c>
      <c r="E48" s="5" t="n">
        <v>1877221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unrealized gains (losses) on short-term investments</t>
        </is>
      </c>
      <c r="B49" s="5" t="n">
        <v>-141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Income</t>
        </is>
      </c>
      <c r="B50" s="5" t="n">
        <v>90205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lance at Jun. 30, 2022</t>
        </is>
      </c>
      <c r="B51" s="5" t="n">
        <v>45982509</v>
      </c>
      <c r="C51" s="4" t="inlineStr">
        <is>
          <t xml:space="preserve"> </t>
        </is>
      </c>
      <c r="D51" s="6" t="n">
        <v>2001</v>
      </c>
      <c r="E51" s="4" t="inlineStr">
        <is>
          <t xml:space="preserve"> </t>
        </is>
      </c>
      <c r="F51" s="5" t="n">
        <v>44618756</v>
      </c>
      <c r="G51" s="4" t="inlineStr">
        <is>
          <t xml:space="preserve"> </t>
        </is>
      </c>
      <c r="H51" s="5" t="n">
        <v>-66808</v>
      </c>
      <c r="I51" s="4" t="inlineStr">
        <is>
          <t xml:space="preserve"> </t>
        </is>
      </c>
      <c r="J51" s="5" t="n">
        <v>1428560</v>
      </c>
      <c r="K51" s="4" t="inlineStr">
        <is>
          <t xml:space="preserve"> </t>
        </is>
      </c>
    </row>
    <row r="52">
      <c r="A52" s="4" t="inlineStr">
        <is>
          <t>Balance, Shares at Jun. 30, 2022</t>
        </is>
      </c>
      <c r="B52" s="4" t="inlineStr">
        <is>
          <t xml:space="preserve"> </t>
        </is>
      </c>
      <c r="C52" s="4" t="inlineStr">
        <is>
          <t xml:space="preserve"> </t>
        </is>
      </c>
      <c r="D52" s="5" t="n">
        <v>2000888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lance at Mar. 31, 2022</t>
        </is>
      </c>
      <c r="B53" s="5" t="n">
        <v>45419984</v>
      </c>
      <c r="C53" s="4" t="inlineStr">
        <is>
          <t xml:space="preserve"> </t>
        </is>
      </c>
      <c r="D53" s="6" t="n">
        <v>1991</v>
      </c>
      <c r="E53" s="4" t="inlineStr">
        <is>
          <t xml:space="preserve"> </t>
        </is>
      </c>
      <c r="F53" s="5" t="n">
        <v>44215256</v>
      </c>
      <c r="G53" s="4" t="inlineStr">
        <is>
          <t xml:space="preserve"> </t>
        </is>
      </c>
      <c r="H53" s="5" t="n">
        <v>96999</v>
      </c>
      <c r="I53" s="4" t="inlineStr">
        <is>
          <t xml:space="preserve"> </t>
        </is>
      </c>
      <c r="J53" s="5" t="n">
        <v>1105738</v>
      </c>
      <c r="K53" s="4" t="inlineStr">
        <is>
          <t xml:space="preserve"> </t>
        </is>
      </c>
    </row>
    <row r="54">
      <c r="A54" s="4" t="inlineStr">
        <is>
          <t>Balance, Shares at Mar. 31, 2022</t>
        </is>
      </c>
      <c r="B54" s="4" t="inlineStr">
        <is>
          <t xml:space="preserve"> </t>
        </is>
      </c>
      <c r="C54" s="4" t="inlineStr">
        <is>
          <t xml:space="preserve"> </t>
        </is>
      </c>
      <c r="D54" s="5" t="n">
        <v>1991454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based compensation</t>
        </is>
      </c>
      <c r="B55" s="5" t="n">
        <v>532636</v>
      </c>
      <c r="C55" s="4" t="inlineStr">
        <is>
          <t xml:space="preserve"> </t>
        </is>
      </c>
      <c r="D55" s="4" t="inlineStr">
        <is>
          <t xml:space="preserve"> </t>
        </is>
      </c>
      <c r="E55" s="4" t="inlineStr">
        <is>
          <t xml:space="preserve"> </t>
        </is>
      </c>
      <c r="F55" s="5" t="n">
        <v>532636</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xercise of stock options, RSUs and warrants</t>
        </is>
      </c>
      <c r="B56" s="5" t="n">
        <v>2558</v>
      </c>
      <c r="C56" s="4" t="inlineStr">
        <is>
          <t xml:space="preserve"> </t>
        </is>
      </c>
      <c r="D56" s="6" t="n">
        <v>10</v>
      </c>
      <c r="E56" s="4" t="inlineStr">
        <is>
          <t xml:space="preserve"> </t>
        </is>
      </c>
      <c r="F56" s="5" t="n">
        <v>2548</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xercise of stock options, RSU's and warrants, Shares</t>
        </is>
      </c>
      <c r="B57" s="4" t="inlineStr">
        <is>
          <t xml:space="preserve"> </t>
        </is>
      </c>
      <c r="C57" s="4" t="inlineStr">
        <is>
          <t xml:space="preserve"> </t>
        </is>
      </c>
      <c r="D57" s="5" t="n">
        <v>94337</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axes paid on net issuance of employee stock options</t>
        </is>
      </c>
      <c r="B58" s="5" t="n">
        <v>-131684</v>
      </c>
      <c r="C58" s="4" t="inlineStr">
        <is>
          <t xml:space="preserve"> </t>
        </is>
      </c>
      <c r="D58" s="4" t="inlineStr">
        <is>
          <t xml:space="preserve"> </t>
        </is>
      </c>
      <c r="E58" s="4" t="inlineStr">
        <is>
          <t xml:space="preserve"> </t>
        </is>
      </c>
      <c r="F58" s="5" t="n">
        <v>-131684</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urrency translation adjustment</t>
        </is>
      </c>
      <c r="B59" s="5" t="n">
        <v>-168384</v>
      </c>
      <c r="C59" s="4" t="inlineStr">
        <is>
          <t xml:space="preserve"> </t>
        </is>
      </c>
      <c r="D59" s="4" t="inlineStr">
        <is>
          <t xml:space="preserve"> </t>
        </is>
      </c>
      <c r="E59" s="4" t="inlineStr">
        <is>
          <t xml:space="preserve"> </t>
        </is>
      </c>
      <c r="F59" s="4" t="inlineStr">
        <is>
          <t xml:space="preserve"> </t>
        </is>
      </c>
      <c r="G59" s="4" t="inlineStr">
        <is>
          <t xml:space="preserve"> </t>
        </is>
      </c>
      <c r="H59" s="5" t="n">
        <v>-168384</v>
      </c>
      <c r="I59" s="4" t="inlineStr">
        <is>
          <t xml:space="preserve"> </t>
        </is>
      </c>
      <c r="J59" s="4" t="inlineStr">
        <is>
          <t xml:space="preserve"> </t>
        </is>
      </c>
      <c r="K59" s="4" t="inlineStr">
        <is>
          <t xml:space="preserve"> </t>
        </is>
      </c>
    </row>
    <row r="60">
      <c r="A60" s="4" t="inlineStr">
        <is>
          <t>Net unrealized gains (losses) on short-term investments</t>
        </is>
      </c>
      <c r="B60" s="5" t="n">
        <v>4577</v>
      </c>
      <c r="C60" s="4" t="inlineStr">
        <is>
          <t xml:space="preserve"> </t>
        </is>
      </c>
      <c r="D60" s="4" t="inlineStr">
        <is>
          <t xml:space="preserve"> </t>
        </is>
      </c>
      <c r="E60" s="4" t="inlineStr">
        <is>
          <t xml:space="preserve"> </t>
        </is>
      </c>
      <c r="F60" s="4" t="inlineStr">
        <is>
          <t xml:space="preserve"> </t>
        </is>
      </c>
      <c r="G60" s="4" t="inlineStr">
        <is>
          <t xml:space="preserve"> </t>
        </is>
      </c>
      <c r="H60" s="5" t="n">
        <v>4577</v>
      </c>
      <c r="I60" s="4" t="inlineStr">
        <is>
          <t xml:space="preserve"> </t>
        </is>
      </c>
      <c r="J60" s="4" t="inlineStr">
        <is>
          <t xml:space="preserve"> </t>
        </is>
      </c>
      <c r="K60" s="4" t="inlineStr">
        <is>
          <t xml:space="preserve"> </t>
        </is>
      </c>
    </row>
    <row r="61">
      <c r="A61" s="4" t="inlineStr">
        <is>
          <t>Net Income</t>
        </is>
      </c>
      <c r="B61" s="5" t="n">
        <v>32282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322822</v>
      </c>
      <c r="K61" s="4" t="inlineStr">
        <is>
          <t xml:space="preserve"> </t>
        </is>
      </c>
    </row>
    <row r="62">
      <c r="A62" s="4" t="inlineStr">
        <is>
          <t>Balance at Jun. 30, 2022</t>
        </is>
      </c>
      <c r="B62" s="6" t="n">
        <v>45982509</v>
      </c>
      <c r="C62" s="4" t="inlineStr">
        <is>
          <t xml:space="preserve"> </t>
        </is>
      </c>
      <c r="D62" s="6" t="n">
        <v>2001</v>
      </c>
      <c r="E62" s="4" t="inlineStr">
        <is>
          <t xml:space="preserve"> </t>
        </is>
      </c>
      <c r="F62" s="6" t="n">
        <v>44618756</v>
      </c>
      <c r="G62" s="4" t="inlineStr">
        <is>
          <t xml:space="preserve"> </t>
        </is>
      </c>
      <c r="H62" s="6" t="n">
        <v>-66808</v>
      </c>
      <c r="I62" s="4" t="inlineStr">
        <is>
          <t xml:space="preserve"> </t>
        </is>
      </c>
      <c r="J62" s="6" t="n">
        <v>1428560</v>
      </c>
      <c r="K62" s="4" t="inlineStr">
        <is>
          <t xml:space="preserve"> </t>
        </is>
      </c>
    </row>
    <row r="63">
      <c r="A63" s="4" t="inlineStr">
        <is>
          <t>Balance, Shares at Jun. 30, 2022</t>
        </is>
      </c>
      <c r="B63" s="4" t="inlineStr">
        <is>
          <t xml:space="preserve"> </t>
        </is>
      </c>
      <c r="C63" s="4" t="inlineStr">
        <is>
          <t xml:space="preserve"> </t>
        </is>
      </c>
      <c r="D63" s="5" t="n">
        <v>2000888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14" customWidth="1" min="3" max="3"/>
    <col width="30" customWidth="1" min="4" max="4"/>
    <col width="14" customWidth="1" min="5" max="5"/>
  </cols>
  <sheetData>
    <row r="1">
      <c r="A1" s="1" t="inlineStr">
        <is>
          <t>Revenue, Segment and Geographic Information - Additional Information (Details)</t>
        </is>
      </c>
      <c r="B1" s="2" t="inlineStr">
        <is>
          <t>3 Months Ended</t>
        </is>
      </c>
      <c r="D1" s="2" t="inlineStr">
        <is>
          <t>6 Months Ended</t>
        </is>
      </c>
    </row>
    <row r="2">
      <c r="B2" s="2" t="inlineStr">
        <is>
          <t>Jun. 30, 2022 USD ($)</t>
        </is>
      </c>
      <c r="C2" s="2" t="inlineStr">
        <is>
          <t>Jun. 30, 2021</t>
        </is>
      </c>
      <c r="D2" s="2" t="inlineStr">
        <is>
          <t>Jun. 30, 2022 USD ($) Segment</t>
        </is>
      </c>
      <c r="E2" s="2" t="inlineStr">
        <is>
          <t>Jun.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Germany</t>
        </is>
      </c>
      <c r="B5" s="4" t="inlineStr">
        <is>
          <t xml:space="preserve"> </t>
        </is>
      </c>
      <c r="C5" s="4" t="inlineStr">
        <is>
          <t xml:space="preserve"> </t>
        </is>
      </c>
      <c r="D5" s="4" t="inlineStr">
        <is>
          <t xml:space="preserve"> </t>
        </is>
      </c>
      <c r="E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c r="E6" s="4" t="inlineStr">
        <is>
          <t xml:space="preserve"> </t>
        </is>
      </c>
    </row>
    <row r="7">
      <c r="A7" s="4" t="inlineStr">
        <is>
          <t>Exception of Long-Lived Assets | $</t>
        </is>
      </c>
      <c r="B7" s="6" t="n">
        <v>155885</v>
      </c>
      <c r="C7" s="4" t="inlineStr">
        <is>
          <t xml:space="preserve"> </t>
        </is>
      </c>
      <c r="D7" s="6" t="n">
        <v>155885</v>
      </c>
      <c r="E7" s="4" t="inlineStr">
        <is>
          <t xml:space="preserve"> </t>
        </is>
      </c>
    </row>
    <row r="8">
      <c r="A8" s="4" t="inlineStr">
        <is>
          <t>Revenue | Customer Concentration Risk | Non-U.S.</t>
        </is>
      </c>
      <c r="B8" s="4" t="inlineStr">
        <is>
          <t xml:space="preserve"> </t>
        </is>
      </c>
      <c r="C8" s="4" t="inlineStr">
        <is>
          <t xml:space="preserve"> </t>
        </is>
      </c>
      <c r="D8" s="4" t="inlineStr">
        <is>
          <t xml:space="preserve"> </t>
        </is>
      </c>
      <c r="E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78</v>
      </c>
      <c r="C10" s="9" t="n">
        <v>0.65</v>
      </c>
      <c r="D10" s="9" t="n">
        <v>0.74</v>
      </c>
      <c r="E10" s="9" t="n">
        <v>0.6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egment and Geographic Information - Schedule of (Loss) Income from Operations by Reporting Segmen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Revenue</t>
        </is>
      </c>
      <c r="B4" s="6" t="n">
        <v>18303343</v>
      </c>
      <c r="C4" s="6" t="n">
        <v>14905009</v>
      </c>
      <c r="D4" s="6" t="n">
        <v>35356020</v>
      </c>
      <c r="E4" s="6" t="n">
        <v>28220761</v>
      </c>
    </row>
    <row r="5">
      <c r="A5" s="4" t="inlineStr">
        <is>
          <t>Cost of revenues</t>
        </is>
      </c>
      <c r="B5" s="5" t="n">
        <v>-13103025</v>
      </c>
      <c r="C5" s="5" t="n">
        <v>-10252265</v>
      </c>
      <c r="D5" s="5" t="n">
        <v>-25015047</v>
      </c>
      <c r="E5" s="5" t="n">
        <v>-19135233</v>
      </c>
    </row>
    <row r="6">
      <c r="A6" s="4" t="inlineStr">
        <is>
          <t>Gross profit</t>
        </is>
      </c>
      <c r="B6" s="6" t="n">
        <v>5200318</v>
      </c>
      <c r="C6" s="6" t="n">
        <v>4652744</v>
      </c>
      <c r="D6" s="6" t="n">
        <v>10340973</v>
      </c>
      <c r="E6" s="6" t="n">
        <v>9085528</v>
      </c>
    </row>
    <row r="7">
      <c r="A7" s="4" t="inlineStr">
        <is>
          <t>Gross margin %</t>
        </is>
      </c>
      <c r="B7" s="10" t="n">
        <v>0.284</v>
      </c>
      <c r="C7" s="10" t="n">
        <v>0.312</v>
      </c>
      <c r="D7" s="10" t="n">
        <v>0.292</v>
      </c>
      <c r="E7" s="10" t="n">
        <v>0.322</v>
      </c>
    </row>
    <row r="8">
      <c r="A8" s="4" t="inlineStr">
        <is>
          <t>Total operating expenses</t>
        </is>
      </c>
      <c r="B8" s="6" t="n">
        <v>-4798395</v>
      </c>
      <c r="C8" s="6" t="n">
        <v>-4136094</v>
      </c>
      <c r="D8" s="6" t="n">
        <v>-9288918</v>
      </c>
      <c r="E8" s="6" t="n">
        <v>-8293847</v>
      </c>
    </row>
    <row r="9">
      <c r="A9" s="4" t="inlineStr">
        <is>
          <t>Income from operations</t>
        </is>
      </c>
      <c r="B9" s="5" t="n">
        <v>401923</v>
      </c>
      <c r="C9" s="5" t="n">
        <v>516650</v>
      </c>
      <c r="D9" s="5" t="n">
        <v>1052055</v>
      </c>
      <c r="E9" s="5" t="n">
        <v>791681</v>
      </c>
    </row>
    <row r="10">
      <c r="A10" s="4" t="inlineStr">
        <is>
          <t>OSS Segment</t>
        </is>
      </c>
      <c r="B10" s="4" t="inlineStr">
        <is>
          <t xml:space="preserve"> </t>
        </is>
      </c>
      <c r="C10" s="4" t="inlineStr">
        <is>
          <t xml:space="preserve"> </t>
        </is>
      </c>
      <c r="D10" s="4" t="inlineStr">
        <is>
          <t xml:space="preserve"> </t>
        </is>
      </c>
      <c r="E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10715361</v>
      </c>
      <c r="C12" s="5" t="n">
        <v>9102435</v>
      </c>
      <c r="D12" s="5" t="n">
        <v>21297403</v>
      </c>
      <c r="E12" s="5" t="n">
        <v>17704406</v>
      </c>
    </row>
    <row r="13">
      <c r="A13" s="4" t="inlineStr">
        <is>
          <t>Cost of revenues</t>
        </is>
      </c>
      <c r="B13" s="5" t="n">
        <v>-7180343</v>
      </c>
      <c r="C13" s="5" t="n">
        <v>-5762867</v>
      </c>
      <c r="D13" s="5" t="n">
        <v>-13982054</v>
      </c>
      <c r="E13" s="5" t="n">
        <v>-11104229</v>
      </c>
    </row>
    <row r="14">
      <c r="A14" s="4" t="inlineStr">
        <is>
          <t>Gross profit</t>
        </is>
      </c>
      <c r="B14" s="6" t="n">
        <v>3535018</v>
      </c>
      <c r="C14" s="6" t="n">
        <v>3339568</v>
      </c>
      <c r="D14" s="6" t="n">
        <v>7315349</v>
      </c>
      <c r="E14" s="6" t="n">
        <v>6600177</v>
      </c>
    </row>
    <row r="15">
      <c r="A15" s="4" t="inlineStr">
        <is>
          <t>Gross margin %</t>
        </is>
      </c>
      <c r="B15" s="9" t="n">
        <v>0.33</v>
      </c>
      <c r="C15" s="10" t="n">
        <v>0.367</v>
      </c>
      <c r="D15" s="10" t="n">
        <v>0.343</v>
      </c>
      <c r="E15" s="10" t="n">
        <v>0.373</v>
      </c>
    </row>
    <row r="16">
      <c r="A16" s="4" t="inlineStr">
        <is>
          <t>Total operating expenses</t>
        </is>
      </c>
      <c r="B16" s="6" t="n">
        <v>-3876028</v>
      </c>
      <c r="C16" s="6" t="n">
        <v>-3172432</v>
      </c>
      <c r="D16" s="6" t="n">
        <v>-7504643</v>
      </c>
      <c r="E16" s="6" t="n">
        <v>-6424217</v>
      </c>
    </row>
    <row r="17">
      <c r="A17" s="4" t="inlineStr">
        <is>
          <t>Income from operations</t>
        </is>
      </c>
      <c r="B17" s="5" t="n">
        <v>-341010</v>
      </c>
      <c r="C17" s="5" t="n">
        <v>167136</v>
      </c>
      <c r="D17" s="5" t="n">
        <v>-189294</v>
      </c>
      <c r="E17" s="5" t="n">
        <v>175960</v>
      </c>
    </row>
    <row r="18">
      <c r="A18" s="4" t="inlineStr">
        <is>
          <t>Bressner Segment</t>
        </is>
      </c>
      <c r="B18" s="4" t="inlineStr">
        <is>
          <t xml:space="preserve"> </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7587982</v>
      </c>
      <c r="C20" s="5" t="n">
        <v>5802574</v>
      </c>
      <c r="D20" s="5" t="n">
        <v>14058617</v>
      </c>
      <c r="E20" s="5" t="n">
        <v>10516355</v>
      </c>
    </row>
    <row r="21">
      <c r="A21" s="4" t="inlineStr">
        <is>
          <t>Cost of revenues</t>
        </is>
      </c>
      <c r="B21" s="5" t="n">
        <v>-5922682</v>
      </c>
      <c r="C21" s="5" t="n">
        <v>-4489398</v>
      </c>
      <c r="D21" s="5" t="n">
        <v>-11032993</v>
      </c>
      <c r="E21" s="5" t="n">
        <v>-8031004</v>
      </c>
    </row>
    <row r="22">
      <c r="A22" s="4" t="inlineStr">
        <is>
          <t>Gross profit</t>
        </is>
      </c>
      <c r="B22" s="6" t="n">
        <v>1665300</v>
      </c>
      <c r="C22" s="6" t="n">
        <v>1313176</v>
      </c>
      <c r="D22" s="6" t="n">
        <v>3025624</v>
      </c>
      <c r="E22" s="6" t="n">
        <v>2485351</v>
      </c>
    </row>
    <row r="23">
      <c r="A23" s="4" t="inlineStr">
        <is>
          <t>Gross margin %</t>
        </is>
      </c>
      <c r="B23" s="10" t="n">
        <v>0.219</v>
      </c>
      <c r="C23" s="10" t="n">
        <v>0.226</v>
      </c>
      <c r="D23" s="10" t="n">
        <v>0.215</v>
      </c>
      <c r="E23" s="10" t="n">
        <v>0.236</v>
      </c>
    </row>
    <row r="24">
      <c r="A24" s="4" t="inlineStr">
        <is>
          <t>Total operating expenses</t>
        </is>
      </c>
      <c r="B24" s="6" t="n">
        <v>-922367</v>
      </c>
      <c r="C24" s="6" t="n">
        <v>-963662</v>
      </c>
      <c r="D24" s="6" t="n">
        <v>-1784275</v>
      </c>
      <c r="E24" s="6" t="n">
        <v>-1869630</v>
      </c>
    </row>
    <row r="25">
      <c r="A25" s="4" t="inlineStr">
        <is>
          <t>Income from operations</t>
        </is>
      </c>
      <c r="B25" s="6" t="n">
        <v>742933</v>
      </c>
      <c r="C25" s="6" t="n">
        <v>349514</v>
      </c>
      <c r="D25" s="6" t="n">
        <v>1241349</v>
      </c>
      <c r="E25" s="6" t="n">
        <v>6157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UNAUDITED CONSOLIDATED STATEMENT OF STOCKHOLDERS' EQUITY (Parenthetical)</t>
        </is>
      </c>
      <c r="B1" s="2" t="inlineStr">
        <is>
          <t>3 Months Ended</t>
        </is>
      </c>
    </row>
    <row r="2">
      <c r="B2" s="2" t="inlineStr">
        <is>
          <t>Mar. 31, 2021 USD ($)</t>
        </is>
      </c>
    </row>
    <row r="3">
      <c r="A3" s="3" t="inlineStr">
        <is>
          <t>Statement Of Stockholders Equity [Abstract]</t>
        </is>
      </c>
      <c r="B3" s="4" t="inlineStr">
        <is>
          <t xml:space="preserve"> </t>
        </is>
      </c>
    </row>
    <row r="4">
      <c r="A4" s="4" t="inlineStr">
        <is>
          <t>Proceed from issuance of stock, issuance costs</t>
        </is>
      </c>
      <c r="B4" s="6" t="n">
        <v>77881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902056</v>
      </c>
      <c r="C4" s="6" t="n">
        <v>1738320</v>
      </c>
    </row>
    <row r="5">
      <c r="A5" s="3" t="inlineStr">
        <is>
          <t>Adjustments to reconcile net income to net cash (used in) provided by operating activities:</t>
        </is>
      </c>
      <c r="B5" s="4" t="inlineStr">
        <is>
          <t xml:space="preserve"> </t>
        </is>
      </c>
      <c r="C5" s="4" t="inlineStr">
        <is>
          <t xml:space="preserve"> </t>
        </is>
      </c>
    </row>
    <row r="6">
      <c r="A6" s="4" t="inlineStr">
        <is>
          <t>Deferred benefit for income taxes</t>
        </is>
      </c>
      <c r="B6" s="5" t="n">
        <v>-1648</v>
      </c>
      <c r="C6" s="5" t="n">
        <v>94155</v>
      </c>
    </row>
    <row r="7">
      <c r="A7" s="4" t="inlineStr">
        <is>
          <t>Gain on disposal of property and equipment</t>
        </is>
      </c>
      <c r="B7" s="5" t="n">
        <v>36064</v>
      </c>
      <c r="C7" s="4" t="inlineStr">
        <is>
          <t xml:space="preserve"> </t>
        </is>
      </c>
    </row>
    <row r="8">
      <c r="A8" s="4" t="inlineStr">
        <is>
          <t>Recovery for bad debt</t>
        </is>
      </c>
      <c r="B8" s="5" t="n">
        <v>-5524</v>
      </c>
      <c r="C8" s="5" t="n">
        <v>-4902</v>
      </c>
    </row>
    <row r="9">
      <c r="A9" s="4" t="inlineStr">
        <is>
          <t>Warranty reserves</t>
        </is>
      </c>
      <c r="B9" s="5" t="n">
        <v>-35465</v>
      </c>
      <c r="C9" s="5" t="n">
        <v>53944</v>
      </c>
    </row>
    <row r="10">
      <c r="A10" s="4" t="inlineStr">
        <is>
          <t>Amortization of intangibles</t>
        </is>
      </c>
      <c r="B10" s="5" t="n">
        <v>31616</v>
      </c>
      <c r="C10" s="5" t="n">
        <v>327801</v>
      </c>
    </row>
    <row r="11">
      <c r="A11" s="4" t="inlineStr">
        <is>
          <t>Depreciation</t>
        </is>
      </c>
      <c r="B11" s="5" t="n">
        <v>492604</v>
      </c>
      <c r="C11" s="5" t="n">
        <v>447771</v>
      </c>
    </row>
    <row r="12">
      <c r="A12" s="4" t="inlineStr">
        <is>
          <t>Inventory reserves</t>
        </is>
      </c>
      <c r="B12" s="5" t="n">
        <v>158697</v>
      </c>
      <c r="C12" s="5" t="n">
        <v>343136</v>
      </c>
    </row>
    <row r="13">
      <c r="A13" s="4" t="inlineStr">
        <is>
          <t>Amortization of debt discount</t>
        </is>
      </c>
      <c r="B13" s="5" t="n">
        <v>1224</v>
      </c>
      <c r="C13" s="5" t="n">
        <v>109305</v>
      </c>
    </row>
    <row r="14">
      <c r="A14" s="4" t="inlineStr">
        <is>
          <t>Stock-based compensation expense</t>
        </is>
      </c>
      <c r="B14" s="5" t="n">
        <v>915464</v>
      </c>
      <c r="C14" s="5" t="n">
        <v>903730</v>
      </c>
    </row>
    <row r="15">
      <c r="A15" s="4" t="inlineStr">
        <is>
          <t>Gain on forgiveness of PPP loan and interest</t>
        </is>
      </c>
      <c r="B15" s="4" t="inlineStr">
        <is>
          <t xml:space="preserve"> </t>
        </is>
      </c>
      <c r="C15" s="5" t="n">
        <v>-1514354</v>
      </c>
    </row>
    <row r="16">
      <c r="A16" s="3" t="inlineStr">
        <is>
          <t>Changes in operating assets and liabilities:</t>
        </is>
      </c>
      <c r="B16" s="4" t="inlineStr">
        <is>
          <t xml:space="preserve"> </t>
        </is>
      </c>
      <c r="C16" s="4" t="inlineStr">
        <is>
          <t xml:space="preserve"> </t>
        </is>
      </c>
    </row>
    <row r="17">
      <c r="A17" s="4" t="inlineStr">
        <is>
          <t>Accounts receivable</t>
        </is>
      </c>
      <c r="B17" s="5" t="n">
        <v>-5041981</v>
      </c>
      <c r="C17" s="5" t="n">
        <v>902572</v>
      </c>
    </row>
    <row r="18">
      <c r="A18" s="4" t="inlineStr">
        <is>
          <t>Inventories</t>
        </is>
      </c>
      <c r="B18" s="5" t="n">
        <v>-8962525</v>
      </c>
      <c r="C18" s="5" t="n">
        <v>-3271942</v>
      </c>
    </row>
    <row r="19">
      <c r="A19" s="4" t="inlineStr">
        <is>
          <t>Prepaid expenses and other current assets</t>
        </is>
      </c>
      <c r="B19" s="5" t="n">
        <v>-508546</v>
      </c>
      <c r="C19" s="5" t="n">
        <v>-219308</v>
      </c>
    </row>
    <row r="20">
      <c r="A20" s="4" t="inlineStr">
        <is>
          <t>Accounts payable</t>
        </is>
      </c>
      <c r="B20" s="5" t="n">
        <v>4429156</v>
      </c>
      <c r="C20" s="5" t="n">
        <v>3219960</v>
      </c>
    </row>
    <row r="21">
      <c r="A21" s="4" t="inlineStr">
        <is>
          <t>Accrued expenses and other liabilities</t>
        </is>
      </c>
      <c r="B21" s="5" t="n">
        <v>12453</v>
      </c>
      <c r="C21" s="5" t="n">
        <v>-341825</v>
      </c>
    </row>
    <row r="22">
      <c r="A22" s="4" t="inlineStr">
        <is>
          <t>Net cash (used in) provided by operating activities</t>
        </is>
      </c>
      <c r="B22" s="5" t="n">
        <v>-7576355</v>
      </c>
      <c r="C22" s="5" t="n">
        <v>2788363</v>
      </c>
    </row>
    <row r="23">
      <c r="A23" s="3" t="inlineStr">
        <is>
          <t>Cash flows from investing activities:</t>
        </is>
      </c>
      <c r="B23" s="4" t="inlineStr">
        <is>
          <t xml:space="preserve"> </t>
        </is>
      </c>
      <c r="C23" s="4" t="inlineStr">
        <is>
          <t xml:space="preserve"> </t>
        </is>
      </c>
    </row>
    <row r="24">
      <c r="A24" s="4" t="inlineStr">
        <is>
          <t>Investment in short-term investment grade securities</t>
        </is>
      </c>
      <c r="B24" s="4" t="inlineStr">
        <is>
          <t xml:space="preserve"> </t>
        </is>
      </c>
      <c r="C24" s="5" t="n">
        <v>-14523647</v>
      </c>
    </row>
    <row r="25">
      <c r="A25" s="4" t="inlineStr">
        <is>
          <t>Redemption of short-term investment grade securities</t>
        </is>
      </c>
      <c r="B25" s="5" t="n">
        <v>2895285</v>
      </c>
      <c r="C25" s="4" t="inlineStr">
        <is>
          <t xml:space="preserve"> </t>
        </is>
      </c>
    </row>
    <row r="26">
      <c r="A26" s="4" t="inlineStr">
        <is>
          <t>Proceeds from sale of intangible assets</t>
        </is>
      </c>
      <c r="B26" s="5" t="n">
        <v>125000</v>
      </c>
      <c r="C26" s="4" t="inlineStr">
        <is>
          <t xml:space="preserve"> </t>
        </is>
      </c>
    </row>
    <row r="27">
      <c r="A27" s="4" t="inlineStr">
        <is>
          <t>Purchases of property and equipment, including capitalization of labor costs for test equipment and ERP</t>
        </is>
      </c>
      <c r="B27" s="5" t="n">
        <v>-141685</v>
      </c>
      <c r="C27" s="5" t="n">
        <v>-199799</v>
      </c>
    </row>
    <row r="28">
      <c r="A28" s="4" t="inlineStr">
        <is>
          <t>Net cash provided by (used in) investing activities</t>
        </is>
      </c>
      <c r="B28" s="5" t="n">
        <v>2878600</v>
      </c>
      <c r="C28" s="5" t="n">
        <v>-14723446</v>
      </c>
    </row>
    <row r="29">
      <c r="A29" s="3" t="inlineStr">
        <is>
          <t>Cash flows from financing activities:</t>
        </is>
      </c>
      <c r="B29" s="4" t="inlineStr">
        <is>
          <t xml:space="preserve"> </t>
        </is>
      </c>
      <c r="C29" s="4" t="inlineStr">
        <is>
          <t xml:space="preserve"> </t>
        </is>
      </c>
    </row>
    <row r="30">
      <c r="A30" s="4" t="inlineStr">
        <is>
          <t>Proceeds from exercise of stock options and warrants</t>
        </is>
      </c>
      <c r="B30" s="5" t="n">
        <v>32228</v>
      </c>
      <c r="C30" s="5" t="n">
        <v>301520</v>
      </c>
    </row>
    <row r="31">
      <c r="A31" s="4" t="inlineStr">
        <is>
          <t>Payment of payroll taxes on net issuance of employee stock options</t>
        </is>
      </c>
      <c r="B31" s="5" t="n">
        <v>-152162</v>
      </c>
      <c r="C31" s="5" t="n">
        <v>-114143</v>
      </c>
    </row>
    <row r="32">
      <c r="A32" s="4" t="inlineStr">
        <is>
          <t>Proceeds from issuance of stock</t>
        </is>
      </c>
      <c r="B32" s="4" t="inlineStr">
        <is>
          <t xml:space="preserve"> </t>
        </is>
      </c>
      <c r="C32" s="5" t="n">
        <v>10000000</v>
      </c>
    </row>
    <row r="33">
      <c r="A33" s="4" t="inlineStr">
        <is>
          <t>Stock issuance costs</t>
        </is>
      </c>
      <c r="B33" s="4" t="inlineStr">
        <is>
          <t xml:space="preserve"> </t>
        </is>
      </c>
      <c r="C33" s="5" t="n">
        <v>-811327</v>
      </c>
    </row>
    <row r="34">
      <c r="A34" s="4" t="inlineStr">
        <is>
          <t>Proceed on borrowing of notes payable</t>
        </is>
      </c>
      <c r="B34" s="5" t="n">
        <v>3663009</v>
      </c>
      <c r="C34" s="5" t="n">
        <v>1807818</v>
      </c>
    </row>
    <row r="35">
      <c r="A35" s="4" t="inlineStr">
        <is>
          <t>Repayments on notes payable</t>
        </is>
      </c>
      <c r="B35" s="5" t="n">
        <v>-928612</v>
      </c>
      <c r="C35" s="5" t="n">
        <v>-1348481</v>
      </c>
    </row>
    <row r="36">
      <c r="A36" s="4" t="inlineStr">
        <is>
          <t>Repayments on related-party notes payable</t>
        </is>
      </c>
      <c r="B36" s="4" t="inlineStr">
        <is>
          <t xml:space="preserve"> </t>
        </is>
      </c>
      <c r="C36" s="5" t="n">
        <v>-206669</v>
      </c>
    </row>
    <row r="37">
      <c r="A37" s="4" t="inlineStr">
        <is>
          <t>Net cash provided by financing activities</t>
        </is>
      </c>
      <c r="B37" s="5" t="n">
        <v>2614463</v>
      </c>
      <c r="C37" s="5" t="n">
        <v>9628718</v>
      </c>
    </row>
    <row r="38">
      <c r="A38" s="4" t="inlineStr">
        <is>
          <t>Net change in cash and cash equivalents</t>
        </is>
      </c>
      <c r="B38" s="5" t="n">
        <v>-2083292</v>
      </c>
      <c r="C38" s="5" t="n">
        <v>-2306365</v>
      </c>
    </row>
    <row r="39">
      <c r="A39" s="4" t="inlineStr">
        <is>
          <t>Effect of exchange rates on cash</t>
        </is>
      </c>
      <c r="B39" s="5" t="n">
        <v>-143051</v>
      </c>
      <c r="C39" s="5" t="n">
        <v>-35487</v>
      </c>
    </row>
    <row r="40">
      <c r="A40" s="4" t="inlineStr">
        <is>
          <t>Cash and cash equivalents, beginning of period</t>
        </is>
      </c>
      <c r="B40" s="5" t="n">
        <v>5101174</v>
      </c>
      <c r="C40" s="5" t="n">
        <v>6316921</v>
      </c>
    </row>
    <row r="41">
      <c r="A41" s="4" t="inlineStr">
        <is>
          <t>Cash and cash equivalents, end of period</t>
        </is>
      </c>
      <c r="B41" s="5" t="n">
        <v>2874831</v>
      </c>
      <c r="C41" s="5" t="n">
        <v>3975069</v>
      </c>
    </row>
    <row r="42">
      <c r="A42" s="3" t="inlineStr">
        <is>
          <t>Supplemental disclosure of cash flow information:</t>
        </is>
      </c>
      <c r="B42" s="4" t="inlineStr">
        <is>
          <t xml:space="preserve"> </t>
        </is>
      </c>
      <c r="C42" s="4" t="inlineStr">
        <is>
          <t xml:space="preserve"> </t>
        </is>
      </c>
    </row>
    <row r="43">
      <c r="A43" s="4" t="inlineStr">
        <is>
          <t>Cash paid during the period for interest</t>
        </is>
      </c>
      <c r="B43" s="5" t="n">
        <v>13373</v>
      </c>
      <c r="C43" s="5" t="n">
        <v>83392</v>
      </c>
    </row>
    <row r="44">
      <c r="A44" s="4" t="inlineStr">
        <is>
          <t>Cash paid during the period for income taxes</t>
        </is>
      </c>
      <c r="B44" s="5" t="n">
        <v>30821</v>
      </c>
      <c r="C44" s="5" t="n">
        <v>80629</v>
      </c>
    </row>
    <row r="45">
      <c r="A45" s="3" t="inlineStr">
        <is>
          <t>Supplemental disclosure of non-cash flow transactions:</t>
        </is>
      </c>
      <c r="B45" s="4" t="inlineStr">
        <is>
          <t xml:space="preserve"> </t>
        </is>
      </c>
      <c r="C45" s="4" t="inlineStr">
        <is>
          <t xml:space="preserve"> </t>
        </is>
      </c>
    </row>
    <row r="46">
      <c r="A46" s="4" t="inlineStr">
        <is>
          <t>Right of use assets recorded upon adoption of ASC 842</t>
        </is>
      </c>
      <c r="B46" s="5" t="n">
        <v>1203580</v>
      </c>
      <c r="C46" s="4" t="inlineStr">
        <is>
          <t xml:space="preserve"> </t>
        </is>
      </c>
    </row>
    <row r="47">
      <c r="A47" s="4" t="inlineStr">
        <is>
          <t>Lease liabilities recorded upon adoption of ASC 842</t>
        </is>
      </c>
      <c r="B47" s="5" t="n">
        <v>1477419</v>
      </c>
      <c r="C47" s="4" t="inlineStr">
        <is>
          <t xml:space="preserve"> </t>
        </is>
      </c>
    </row>
    <row r="48">
      <c r="A48" s="4" t="inlineStr">
        <is>
          <t>Conversion of senior secured convertible debt to common stock</t>
        </is>
      </c>
      <c r="B48" s="6" t="n">
        <v>2590909</v>
      </c>
      <c r="C48" s="4" t="inlineStr">
        <is>
          <t xml:space="preserve"> </t>
        </is>
      </c>
    </row>
    <row r="49">
      <c r="A49" s="4" t="inlineStr">
        <is>
          <t>Forgiveness of PPP loan and interest</t>
        </is>
      </c>
      <c r="B49" s="4" t="inlineStr">
        <is>
          <t xml:space="preserve"> </t>
        </is>
      </c>
      <c r="C49" s="5" t="n">
        <v>1514354</v>
      </c>
    </row>
    <row r="50">
      <c r="A50" s="4" t="inlineStr">
        <is>
          <t>Reclassification of inventories to property and equipment</t>
        </is>
      </c>
      <c r="B50" s="4" t="inlineStr">
        <is>
          <t xml:space="preserve"> </t>
        </is>
      </c>
      <c r="C50" s="6" t="n">
        <v>240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The Company and Basis of Presentation</t>
        </is>
      </c>
      <c r="B4" s="4" t="inlineStr">
        <is>
          <t>NOTE 1 – THE COMPANY AND BASIS OF PRESENTATION Nature of Operations One Stop Systems, Inc. (“we,” “our,” “OSS,” or the “Company”) was originally incorporated as a California corporation in 1999, after initially being formed as a California limited liability company in 1998. On December 14, 2017, the Company was reincorporated as a Delaware corporation in connection with its initial public offering. The Company designs, manufactures, and markets During the year ended December 31, 2015, the Company formed a wholly-owned subsidiary in Germany, One Stop Systems, GmbH (“OSS GmbH”). In July 2016, the Company acquired Mission Technologies Group, Inc. (“Magma”) and its operations. On August 31, 2018, the Company acquired Concept Development Inc. (“CDI”) located in Irvine, California. CDI specializes in the design and manufacture of custom high-performance computing systems for airborne in-flight entertainment and networking systems. CDI has been fully integrated into the core operations of OSS as of June 1, 2020. On October 31, 2018, OSS GmbH acquired 100% of the outstanding stock of Bressner Technology GmbH, a Germany limited liability company located near Munich, Germany (“Bressner”). Bressner provides standard and customized servers, panel PCs, and PCIe expansion systems. Bressner also provides manufacturing, test, sales and marketing services for customers throughout Europe. The accompanying consolidated financial statements include the accounts of OSS, which include the acquisition of CDI, and its wholly owned subsidiary, OSS GmbH, which also includes the acquisition of Bressner. Intercompany balances and transactions have been eliminated in consolidation. The negative impact of the COVID-19 pandemic and the impact on the global economy and capital markets resulting from the geopolitical instability caused in part by the ongoing military conflict between Russia and Ukraine, including inflation and Federal Reserve interest rate increases, have contributed to global supply chain issues and economic uncertainty, which has negatively affected our operations. Additionally, d uring the second quarter, the general consensus among economists suggests that we should expect a higher recession risk to continue over the next year, which could result in further economic uncertainty and volatility in the capital markets in the near term, and could negatively affect our operations. Currently, we are experiencing increased pricing, longer lead-times, unavailability of product and limited supplies, protracted delivery dates, changes in minimum order quantities to secure product, and/or shortages of certain parts and supplies that are necessary components for the products and services we offer to our customers. As a result, the Company is carrying increased inventory balances to ensure availability of necessary products and to secure pricing. Additionally, products that are in the “work-in-process” stage have increased due to the timing and availability of certain componentry necessary to complete our products. These global issues and concerns regarding general economic decline or recession are also impacting some of our customers, who are experiencing downturns or uncertainty in their own business operations and revenue, and as a result, these customers may need to decrease or delay their technology spending, request pricing concessions or payment extensions, or seek to renegotiate their contracts. As a result of these global issues, it has been difficult to accurately forecast our revenues or financial results, especially given the near and long term impact of the pandemic, geopolitical issues, inflation, the Federal Reserve interest rate increases and the potential for a recession. In addition, while the potential impact and duration of these issues on the economy and our business may be difficult to assess or predict, the se world events have resulted in, and may continue to result in, significant disruption of global financial markets, and may reduce our ability to access additional capital, which could negatively affect our liquidity in the future. Our results of operations could be materially below our forecasts as well, which could adversely affect our results of operations, disappoint analysts and investors, or cause our stock price to decline. Furthermore, a decrease in orders in a given period could negatively affect our revenues in future periods. These global issues and events may also have the effect of heightening many risks associated with our customers and supply chain. We may take further actions that alter our operations as may be required by federal, state, or local authorities from time to time, or which we determine are in our best interests. In addition, we may decide to postpone or abandon planned investments in our business in response to changes in our business, which may impact our ability to attract and retain customers and our rate of innovation, either of which could harm our business. Management plans with respect to the above are to continue their efforts towards responding to the changing economic landscape, to continue to control costs, conserve cash, strengthen margins, and improve company-wide execution. Basis of Presentation The accompanying consolidated financial statements have been prepared on an accrual basis of accounting in accordance with United States Generally Accepted Accounting Principles (“U.S. GAAP”), as set forth in the Financial Accounting Standards Board’s (“FASB”) Accounting Standards Codification (“ASC”). The unaudited consolidated financial statements herein have been prepared by the Company pursuant to the rules and regulations of the SEC. The accompanying interim unaudited consolidated financial statements have been prepared under the presumption that users of the interim financial information have either read or have access to the audited consolidated financial statements for the latest year ended December 31, 2021. Accordingly, note disclosures which would substantially duplicate the disclosures contained in the December 31, 2021, audited consolidated financial statements have been omitted from these interim unaudited consolidated financial statements. The Company’s management has evaluated all subsequent events and transactions through the date of filing this report. In the opinion of management, all adjustments considered necessary for a fair presentation have been included in the accompanying condensed consolidated financial statements. Operating results for the three and six month periods ended June 30, 2022, are not necessarily indicative of the results that may be expected for the year ending December 31, 2022. For further information, refer to the audited consolidated financial statements and notes for the year ended December 31, 2021, included in the Company’s Annual Report on Form 10-K filed with the SEC on March 24,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05:04Z</dcterms:created>
  <dcterms:modified xmlns:dcterms="http://purl.org/dc/terms/" xmlns:xsi="http://www.w3.org/2001/XMLSchema-instance" xsi:type="dcterms:W3CDTF">2022-08-11T20:05:04Z</dcterms:modified>
</cp:coreProperties>
</file>